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ETS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Leases, Codification Topic 842" sheetId="11" state="visible" r:id="rId11"/>
    <sheet xmlns:r="http://schemas.openxmlformats.org/officeDocument/2006/relationships" name="Equity Method Investment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Net Income Per Limited Partner "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Transactions with Major Custome" sheetId="21" state="visible" r:id="rId21"/>
    <sheet xmlns:r="http://schemas.openxmlformats.org/officeDocument/2006/relationships" name="Unit-Based Compensation" sheetId="22" state="visible" r:id="rId22"/>
    <sheet xmlns:r="http://schemas.openxmlformats.org/officeDocument/2006/relationships" name="Variable Interest Entity"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Leases, Codification Topic 842 " sheetId="28" state="visible" r:id="rId28"/>
    <sheet xmlns:r="http://schemas.openxmlformats.org/officeDocument/2006/relationships" name="Equity Method Investments (Tabl" sheetId="29" state="visible" r:id="rId29"/>
    <sheet xmlns:r="http://schemas.openxmlformats.org/officeDocument/2006/relationships" name="Property, Plant and Equipment (" sheetId="30" state="visible" r:id="rId30"/>
    <sheet xmlns:r="http://schemas.openxmlformats.org/officeDocument/2006/relationships" name="Accrued Liabilities (Tables)" sheetId="31" state="visible" r:id="rId31"/>
    <sheet xmlns:r="http://schemas.openxmlformats.org/officeDocument/2006/relationships" name="Related Party Transactions (Tab" sheetId="32" state="visible" r:id="rId32"/>
    <sheet xmlns:r="http://schemas.openxmlformats.org/officeDocument/2006/relationships" name="Net Income Per Limited Partne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Unit-Based Compensation (Tables" sheetId="36" state="visible" r:id="rId36"/>
    <sheet xmlns:r="http://schemas.openxmlformats.org/officeDocument/2006/relationships" name="Variable Interest Entity (Table" sheetId="37" state="visible" r:id="rId37"/>
    <sheet xmlns:r="http://schemas.openxmlformats.org/officeDocument/2006/relationships" name="Selected Quarterly Financial _2" sheetId="38" state="visible" r:id="rId38"/>
    <sheet xmlns:r="http://schemas.openxmlformats.org/officeDocument/2006/relationships" name="Business and Basis of Presen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t " sheetId="41" state="visible" r:id="rId41"/>
    <sheet xmlns:r="http://schemas.openxmlformats.org/officeDocument/2006/relationships" name="Acquisitions - Narrative (Detai" sheetId="42" state="visible" r:id="rId42"/>
    <sheet xmlns:r="http://schemas.openxmlformats.org/officeDocument/2006/relationships" name="Revenue Recognition Narrative (" sheetId="43" state="visible" r:id="rId43"/>
    <sheet xmlns:r="http://schemas.openxmlformats.org/officeDocument/2006/relationships" name="Revenue Recognition Disaggregat" sheetId="44" state="visible" r:id="rId44"/>
    <sheet xmlns:r="http://schemas.openxmlformats.org/officeDocument/2006/relationships" name="Revenue Recognition Future Perf" sheetId="45" state="visible" r:id="rId45"/>
    <sheet xmlns:r="http://schemas.openxmlformats.org/officeDocument/2006/relationships" name="Revenue Recognition Contract Ba" sheetId="46" state="visible" r:id="rId46"/>
    <sheet xmlns:r="http://schemas.openxmlformats.org/officeDocument/2006/relationships" name="Leases, Codification Topic 84_2" sheetId="47" state="visible" r:id="rId47"/>
    <sheet xmlns:r="http://schemas.openxmlformats.org/officeDocument/2006/relationships" name="Equity Method Investments - Nar" sheetId="48" state="visible" r:id="rId48"/>
    <sheet xmlns:r="http://schemas.openxmlformats.org/officeDocument/2006/relationships" name="Equity Method Investments - Sch" sheetId="49" state="visible" r:id="rId49"/>
    <sheet xmlns:r="http://schemas.openxmlformats.org/officeDocument/2006/relationships" name="Property, Plant and Equipment_2" sheetId="50" state="visible" r:id="rId50"/>
    <sheet xmlns:r="http://schemas.openxmlformats.org/officeDocument/2006/relationships" name="Accrued Liabilities - Schedule " sheetId="51" state="visible" r:id="rId51"/>
    <sheet xmlns:r="http://schemas.openxmlformats.org/officeDocument/2006/relationships" name="Debt (Details)" sheetId="52" state="visible" r:id="rId52"/>
    <sheet xmlns:r="http://schemas.openxmlformats.org/officeDocument/2006/relationships" name="Related Party Transactions - Na" sheetId="53" state="visible" r:id="rId53"/>
    <sheet xmlns:r="http://schemas.openxmlformats.org/officeDocument/2006/relationships" name="Related Party Transactions - Sc" sheetId="54" state="visible" r:id="rId54"/>
    <sheet xmlns:r="http://schemas.openxmlformats.org/officeDocument/2006/relationships" name="Net Income Per Limited Partne_3" sheetId="55" state="visible" r:id="rId55"/>
    <sheet xmlns:r="http://schemas.openxmlformats.org/officeDocument/2006/relationships" name="Net Income Per Limited Partne_4" sheetId="56" state="visible" r:id="rId56"/>
    <sheet xmlns:r="http://schemas.openxmlformats.org/officeDocument/2006/relationships" name="Net Income Per Limited Partne_5" sheetId="57" state="visible" r:id="rId57"/>
    <sheet xmlns:r="http://schemas.openxmlformats.org/officeDocument/2006/relationships" name="Income Taxes - Components of In" sheetId="58" state="visible" r:id="rId58"/>
    <sheet xmlns:r="http://schemas.openxmlformats.org/officeDocument/2006/relationships" name="Income Taxes - Tax Rate Reconci" sheetId="59" state="visible" r:id="rId59"/>
    <sheet xmlns:r="http://schemas.openxmlformats.org/officeDocument/2006/relationships" name="Income Taxes - Narrative (Deta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Transactions with Major Custo_2" sheetId="63" state="visible" r:id="rId63"/>
    <sheet xmlns:r="http://schemas.openxmlformats.org/officeDocument/2006/relationships" name="Unit-Based Compensation - Narra" sheetId="64" state="visible" r:id="rId64"/>
    <sheet xmlns:r="http://schemas.openxmlformats.org/officeDocument/2006/relationships" name="Unit-Based Compensation - Phant" sheetId="65" state="visible" r:id="rId65"/>
    <sheet xmlns:r="http://schemas.openxmlformats.org/officeDocument/2006/relationships" name="Variable Interest Entity - Narr" sheetId="66" state="visible" r:id="rId66"/>
    <sheet xmlns:r="http://schemas.openxmlformats.org/officeDocument/2006/relationships" name="Variable Interest Entity - Sche" sheetId="67" state="visible" r:id="rId67"/>
    <sheet xmlns:r="http://schemas.openxmlformats.org/officeDocument/2006/relationships" name="Subsequent Events (Details)" sheetId="68" state="visible" r:id="rId68"/>
    <sheet xmlns:r="http://schemas.openxmlformats.org/officeDocument/2006/relationships" name="Selected Quarterly Financial _3" sheetId="69" state="visible" r:id="rId69"/>
    <sheet xmlns:r="http://schemas.openxmlformats.org/officeDocument/2006/relationships" name="Uncategorized Items - bpmp-2019" sheetId="70" state="visible" r:id="rId70"/>
  </sheets>
  <definedNames/>
  <calcPr calcId="124519" fullCalcOnLoad="1"/>
</workbook>
</file>

<file path=xl/sharedStrings.xml><?xml version="1.0" encoding="utf-8"?>
<sst xmlns="http://schemas.openxmlformats.org/spreadsheetml/2006/main" uniqueCount="700">
  <si>
    <t>Cover - USD ($) $ in Millions</t>
  </si>
  <si>
    <t>12 Months Ended</t>
  </si>
  <si>
    <t>Dec. 31, 2020</t>
  </si>
  <si>
    <t>Dec. 31, 2019</t>
  </si>
  <si>
    <t>Feb. 26,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8260</t>
  </si>
  <si>
    <t>Entity Registrant Name</t>
  </si>
  <si>
    <t>BP Midstream Partners LP</t>
  </si>
  <si>
    <t>Entity Incorporation, State or Country Code</t>
  </si>
  <si>
    <t>DE</t>
  </si>
  <si>
    <t>Entity Tax Identification Number</t>
  </si>
  <si>
    <t>82-1646447</t>
  </si>
  <si>
    <t>Entity Address, Address Line One</t>
  </si>
  <si>
    <t>501 Westlake Park Boulevard</t>
  </si>
  <si>
    <t>Entity Address, City or Town</t>
  </si>
  <si>
    <t>Houston</t>
  </si>
  <si>
    <t>Entity Address, State or Province</t>
  </si>
  <si>
    <t>TX</t>
  </si>
  <si>
    <t>Entity Address, Postal Zip Code</t>
  </si>
  <si>
    <t>77079</t>
  </si>
  <si>
    <t>City Area Code</t>
  </si>
  <si>
    <t>281</t>
  </si>
  <si>
    <t>Local Phone Number</t>
  </si>
  <si>
    <t>366-2000</t>
  </si>
  <si>
    <t>Title of 12(b) Security</t>
  </si>
  <si>
    <t>Common Units, Representing Limited Partner Interests</t>
  </si>
  <si>
    <t>Trading Symbol</t>
  </si>
  <si>
    <t>BPMP</t>
  </si>
  <si>
    <t>Security Exchange Name</t>
  </si>
  <si>
    <t>NYSE</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None</t>
  </si>
  <si>
    <t>Amendment Flag</t>
  </si>
  <si>
    <t>Document Fiscal Year Focus</t>
  </si>
  <si>
    <t>2019</t>
  </si>
  <si>
    <t>Entity Central Index Key</t>
  </si>
  <si>
    <t>0001708301</t>
  </si>
  <si>
    <t>Current Fiscal Year End Date</t>
  </si>
  <si>
    <t>--12-31</t>
  </si>
  <si>
    <t>Document Fiscal Period Focus</t>
  </si>
  <si>
    <t>FY</t>
  </si>
  <si>
    <t>Common Units</t>
  </si>
  <si>
    <t>Entity Common Stock, Shares Outstanding</t>
  </si>
  <si>
    <t>Subordinated Units</t>
  </si>
  <si>
    <t>CONSOLIDATED BALANCE SHEETS - USD ($) $ in Thousands</t>
  </si>
  <si>
    <t>Dec. 31, 2018</t>
  </si>
  <si>
    <t>Current assets</t>
  </si>
  <si>
    <t>Cash and cash equivalents</t>
  </si>
  <si>
    <t>Accounts receivable – third parties</t>
  </si>
  <si>
    <t>Accounts receivable – related parties</t>
  </si>
  <si>
    <t>Prepaid expenses</t>
  </si>
  <si>
    <t>Other current assets</t>
  </si>
  <si>
    <t>Total current assets</t>
  </si>
  <si>
    <t>Equity method investments (Note 6)</t>
  </si>
  <si>
    <t>Property, plant and equipment, net (Note 7)</t>
  </si>
  <si>
    <t>Other assets</t>
  </si>
  <si>
    <t>Total assets</t>
  </si>
  <si>
    <t>Current liabilities</t>
  </si>
  <si>
    <t>Accounts payable – third parties</t>
  </si>
  <si>
    <t>Accounts payable – related parties</t>
  </si>
  <si>
    <t>Deferred revenues and credits</t>
  </si>
  <si>
    <t>Other current liabilities (Note 8)</t>
  </si>
  <si>
    <t>Total current liabilities</t>
  </si>
  <si>
    <t>Long-term debt (Note 9)</t>
  </si>
  <si>
    <t>Long-term portion of environmental remediation obligations</t>
  </si>
  <si>
    <t>Other Liabilities, Noncurrent</t>
  </si>
  <si>
    <t>Total liabilities</t>
  </si>
  <si>
    <t>Commitments and contingencies (Note 14)</t>
  </si>
  <si>
    <t xml:space="preserve"> </t>
  </si>
  <si>
    <t>EQUITY</t>
  </si>
  <si>
    <t>General Partners' Capital Account</t>
  </si>
  <si>
    <t>Total partner's capital</t>
  </si>
  <si>
    <t>Non-controlling interests</t>
  </si>
  <si>
    <t>Total equity</t>
  </si>
  <si>
    <t>Total liabilities and equity</t>
  </si>
  <si>
    <t>Common Units | General Public</t>
  </si>
  <si>
    <t>Common and subordinated unitholders</t>
  </si>
  <si>
    <t>Common Units | BP Holdco</t>
  </si>
  <si>
    <t>Subordinated Units | BP Holdco</t>
  </si>
  <si>
    <t>CONSOLIDATED BALANCE SHEEETS (Parenthetical) - shares</t>
  </si>
  <si>
    <t>Common units outstanding (in shares)</t>
  </si>
  <si>
    <t>Units issued (in shares)</t>
  </si>
  <si>
    <t>CONSOLIDATED STATEMENTS OF OPERATIONS - USD ($) shares in Millions</t>
  </si>
  <si>
    <t>2 Months Ended</t>
  </si>
  <si>
    <t>10 Months Ended</t>
  </si>
  <si>
    <t>Dec. 31, 2017</t>
  </si>
  <si>
    <t>Oct. 29, 2017</t>
  </si>
  <si>
    <t>Revenue</t>
  </si>
  <si>
    <t>Revenue from contracts - third party</t>
  </si>
  <si>
    <t>Third parties</t>
  </si>
  <si>
    <t>Related parties</t>
  </si>
  <si>
    <t>Total revenue</t>
  </si>
  <si>
    <t>Costs and expenses</t>
  </si>
  <si>
    <t>Operating expenses – third parties</t>
  </si>
  <si>
    <t>Operating expenses – related parties</t>
  </si>
  <si>
    <t>Maintenance expenses – related parties</t>
  </si>
  <si>
    <t>General and administrative – third parties</t>
  </si>
  <si>
    <t>General and administrative – related parties</t>
  </si>
  <si>
    <t>Depreciation</t>
  </si>
  <si>
    <t>Impairment charges</t>
  </si>
  <si>
    <t>Property and other taxes</t>
  </si>
  <si>
    <t>Operating Lease, Cost</t>
  </si>
  <si>
    <t>Gain from disposition of property, plant and equipment</t>
  </si>
  <si>
    <t>Total costs and expenses</t>
  </si>
  <si>
    <t>Operating income</t>
  </si>
  <si>
    <t>Income from equity method investments</t>
  </si>
  <si>
    <t>Other income</t>
  </si>
  <si>
    <t>Interest expense, net</t>
  </si>
  <si>
    <t>Income (Loss) from Continuing Operations before Income Taxes, Noncontrolling Interest</t>
  </si>
  <si>
    <t>Income tax expense</t>
  </si>
  <si>
    <t>Net income</t>
  </si>
  <si>
    <t>Less: Predecessor net income prior to the IPO on October 30, 2017</t>
  </si>
  <si>
    <t>Net income subsequent to the IPO</t>
  </si>
  <si>
    <t>Net income attributable to the Partnership subsequent to the IPO</t>
  </si>
  <si>
    <t>Limited Partners Common Units</t>
  </si>
  <si>
    <t>Net income attributable to the Partnership per limited partner unit – basic and diluted (in dollars):</t>
  </si>
  <si>
    <t>Net income per limited partnership unit, basic and diluted (in dollars per share)</t>
  </si>
  <si>
    <t>Limited Partners Subordinated Units</t>
  </si>
  <si>
    <t>Common Units Public</t>
  </si>
  <si>
    <t>Weighted Average Number of Limited Partner Units Outstanding - Basic and Diluted (in millions):</t>
  </si>
  <si>
    <t>Weighted average number of limited partner units outstanding (in dollars per share)</t>
  </si>
  <si>
    <t>BP Holdco | Common Units</t>
  </si>
  <si>
    <t>BP Holdco | Subordinated Units</t>
  </si>
  <si>
    <t>Total Mardi Gras Joint Ventures | Variable Interest Entity, Primary Beneficiary</t>
  </si>
  <si>
    <t>Less: Net income attributable to non-controlling interests</t>
  </si>
  <si>
    <t>Maintenance</t>
  </si>
  <si>
    <t>Maintenance expenses – third parties</t>
  </si>
  <si>
    <t>CONSOLIDATED STATEMENTS OF CHANGES IN EQUITY - USD ($) $ in Thousands</t>
  </si>
  <si>
    <t>Total</t>
  </si>
  <si>
    <t>Non-controlling Interests</t>
  </si>
  <si>
    <t>Net Parent Investment</t>
  </si>
  <si>
    <t>Common UnitsPartnershipGeneral Public</t>
  </si>
  <si>
    <t>Common UnitsPartnershipBP Holdco</t>
  </si>
  <si>
    <t>Subordinated UnitsPartnershipBP Holdco</t>
  </si>
  <si>
    <t>General PartnerPartnership</t>
  </si>
  <si>
    <t>Beginning Balance at Dec. 31, 2016</t>
  </si>
  <si>
    <t>SEC Schedule, 12-04, Cash Dividends Paid to Registrant, Subsidiaries and Equity Method Investees</t>
  </si>
  <si>
    <t>Ending Balance at Oct. 29, 2017</t>
  </si>
  <si>
    <t>Environmental remediation obligations indemnification assets contributed by Parent upon IPO</t>
  </si>
  <si>
    <t>Ending Balance at Dec. 31, 2017</t>
  </si>
  <si>
    <t>Beginning Balance at Oct. 29, 2017</t>
  </si>
  <si>
    <t>Allocation of net parent investment to unitholders</t>
  </si>
  <si>
    <t>Working capital and other balances retained by Parent upon the IPO</t>
  </si>
  <si>
    <t>Contribution of equity method investments upon the IPO</t>
  </si>
  <si>
    <t>Net proceeds from the IPO, net of underwriters' discount and offering costs</t>
  </si>
  <si>
    <t>Distributions</t>
  </si>
  <si>
    <t>Unit-based compensation</t>
  </si>
  <si>
    <t>Distributions of prorated fourth quarter joint venture dividends to prior owners</t>
  </si>
  <si>
    <t>Distributions to non-controlling interests</t>
  </si>
  <si>
    <t>Cumulative effect of accounting change in equity method investments (Note 6)</t>
  </si>
  <si>
    <t>Acquisitions from Parent</t>
  </si>
  <si>
    <t>Ending Balance at Dec. 31, 2018</t>
  </si>
  <si>
    <t>Ending Balance at Dec. 31, 2019</t>
  </si>
  <si>
    <t>CONSOLIDATED STATEMENTS OF CASH FLOWS - USD ($)</t>
  </si>
  <si>
    <t>Cash flows from operating activities</t>
  </si>
  <si>
    <t>Adjustments to reconcile net income to net cash provided by operating activities</t>
  </si>
  <si>
    <t>Deferred income taxes</t>
  </si>
  <si>
    <t>Non-cash expenses</t>
  </si>
  <si>
    <t>Gain due to changes in fair value of allowance oil receivable</t>
  </si>
  <si>
    <t>Distributions of earnings received from equity method investments</t>
  </si>
  <si>
    <t>Changes in operating assets and liabilities</t>
  </si>
  <si>
    <t>Accounts receivable</t>
  </si>
  <si>
    <t>Allowance oil receivable</t>
  </si>
  <si>
    <t>Prepaid expenses and other current assets</t>
  </si>
  <si>
    <t>Accounts payable</t>
  </si>
  <si>
    <t>Other current liabilities</t>
  </si>
  <si>
    <t>Net cash provided by operating activities</t>
  </si>
  <si>
    <t>Cash flows from investing activities</t>
  </si>
  <si>
    <t>Capital expenditures</t>
  </si>
  <si>
    <t>Distribution in excess of earnings from equity method investments</t>
  </si>
  <si>
    <t>Proceeds from disposition of property, plant and equipment</t>
  </si>
  <si>
    <t>Net cash provided by (used in) investing activities</t>
  </si>
  <si>
    <t>Cash flows from financing activities</t>
  </si>
  <si>
    <t>Net transfers to Parent – prior to the IPO</t>
  </si>
  <si>
    <t>Proceeds from issuance of debt</t>
  </si>
  <si>
    <t>Repayment of debt</t>
  </si>
  <si>
    <t>Net proceeds from issuance of common units to public</t>
  </si>
  <si>
    <t>Distribution of IPO proceeds to our Parent</t>
  </si>
  <si>
    <t>Distributions to unitholders and general partner</t>
  </si>
  <si>
    <t>Net cash used in financing activities</t>
  </si>
  <si>
    <t>Net change in cash and cash equivalents</t>
  </si>
  <si>
    <t>Cash and cash equivalents at beginning of the year</t>
  </si>
  <si>
    <t>Cash and cash equivalents at end of the year</t>
  </si>
  <si>
    <t>Supplemental cash flow information</t>
  </si>
  <si>
    <t>Cash paid for interest</t>
  </si>
  <si>
    <t>Operating Lease, Payments</t>
  </si>
  <si>
    <t>Non-cash investing and financing transactions:</t>
  </si>
  <si>
    <t>Accrued capital expenditures</t>
  </si>
  <si>
    <t>Business and Basis of Presentation</t>
  </si>
  <si>
    <t>Organization, Consolidation and Presentation of Financial Statements [Abstract]</t>
  </si>
  <si>
    <t>Business and Basis of Presentation BP Midstream Partners LP (either individually or together with its subsidiaries, as the context requires, the “Partnership”) is a Delaware limited partnership formed on May 22, 2017 by BP Pipelines (North America) Inc. (“BP Pipelines”), an indirect wholly owned subsidiary of BP p.l.c. (“BP”), a “foreign private issuer” within the meaning of the Securities Exchange Act of 1934, as amended. On October 30, 2017, the Partnership completed its initial public offering (the "IPO") of common units representing limited partner interests. See Note 3 - Acquisitions for the discussion of the IPO. Unless otherwise stated or the context otherwise indicates, all references to “we,” “our,” “us,” “Wholly Owned Assets,” “Predecessor,” or similar expressions for time periods prior to the IPO refer to BP Midstream Partners LP Predecessor. For time periods subsequent to the IPO, “we,” “our,” “us,” or similar expressions refer to the legal entity BP Midstream Partners LP. The term “our Parent” refers to BP Pipelines, any entity that wholly owns BP Pipelines, indirectly or directly, including BP and BP America Inc. (“BPA”), an indirect wholly owned subsidiary of BP, and any entity that is wholly owned by the aforementioned entities, excluding BP Midstream Partners LP Predecessor and the Partnership. Business We are a master limited partnership formed by BP Pipelines, an indirect wholly owned subsidiary of BP, to own, operate, develop and acquire pipelines and other midstream assets. Our assets consist of interests in entities that own crude oil, natural gas, refined products and diluent pipelines and refined product terminals serving as key infrastructure for BP and other customers to transport onshore crude oil production to BP’s Whiting Refinery and offshore crude oil and natural gas production to key refining markets and trading and distribution hubs. Certain of our assets deliver refined products and diluent from the Whiting Refinery and other U.S. supply hubs to major demand centers. Our assets consist of the following: • BP Two Pipeline Company, LLC, which owns the BP#2 crude oil pipeline system (“BP2”). • BP River Rouge Pipeline Company, LLC, which owns the Whiting to River Rouge refined products pipeline system (“River Rouge”). • BP D-B Pipeline Company, LLC, which owns the Diamondback diluent pipeline system (“Diamondback”). BP2, River Rouge, and Diamondback, together, are referred to as the "Wholly Owned Assets". • A 28.5% ownership interest in Mars Oil Pipeline Company, LLC (“Mars”), which owns a major corridor crude oil pipeline system in the Gulf of Mexico. • A 65% managing member interest in Mardi Gras Transportation System Company, LLC (“Mardi Gras”), which holds the following investments in joint ventures located in the Gulf of Mexico: • A 56% ownership interest in Caesar Oil Pipeline Company, LLC (“Caesar”), • A 53% ownership interest in Cleopatra Gas Gathering Company, LLC (“Cleopatra”), • A 65% ownership interest in Proteus Oil Pipeline Company, LLC (“Proteus”), and, • A 65% ownership interest in Endymion Oil Pipeline Company, LLC (“Endymion”). • Together Endymion, Caesar, Cleopatra and Proteus, are referred to as the “Mardi Gras Joint Ventures.” • A 22.7% ownership interest in Ursa Oil Pipeline Company, LLC ("Ursa"). • A 25% ownership interest in KM Phoenix Holdings, LLC ("KM Phoenix"). We generate the majority of our revenue by charging fees for the transportation of crude oil, refined products and diluent through our pipelines under agreements with minimum volume commitments. We do not engage in the marketing and trading of any commodities. All of our operations are conducted in the United States, and all our long-lived assets are located in the United States. Our operations consist of one reportable segment. Certain businesses of ours are subject to regulation by various authorities including, but not limited to the Federal Energy Regulatory Commission ("FERC"). Regulatory bodies exercise statutory authority over matters such as common carrier tariffs, construction, rates and ratemaking and agreements with customers. Basis of Presentation Our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Prior to the IPO on October 30, 2017, our financial position, results of operations and cash flows consisted of the Predecessor's operations, which represented a combined reporting entity. All intercompany accounts and transactions within the Predecessor’s financial statements have been eliminated for all periods presented. The assets and liabilities contributed to us by the Predecessor have been reflected on the historical cost basis on the consolidated financial statements. Immediately prior to the IPO, the Predecessor’s assets and liabilities were transferred to the Partnership within our Parent’s consolidated group in a transaction under common control. Subsequent to the IPO, our financial position, results of operations and cash flows consist of consolidated BP Midstream Partners LP activities and balances. Prior to the IPO, our consolidated statements of operations also include expense allocations to the Predecessor for certain functions performed by our Parent on our behalf, including allocations of general corporate expenses related to finance, accounting, treasury, legal, information technology, human resources, shared services, government affairs, insurance, health, safety, security, employee benefits, incentives, severance and environmental functional support. The portion of expenses that are specifically identifiable to the Wholly Owned Assets are directly recorded to the Predecessor, with the remainder allocated on the basis of headcount, throughput volumes, miles of pipe and other measures. Our management believes the assumptions underlying the financial statements, including the assumptions regarding the allocation of general corporate expenses from our Parent, are reasonable. Nevertheless, the financial statements may not include all of the expenses that would have been incurred, had we been a stand-alone entity during the periods prior to the IPO and may not reflect our financial position, results of operations and cash flows, had we been a stand-alone entity during such periods. See Note 10 - Related Party Transactions . Prior to the IPO, the Wholly Owned Assets did not own or maintain separate bank accounts. Our Parent used a centralized approach to cash management and historically funded our operating and investing activities as needed within the boundaries of a documented funding agreement. Accordingly, cash held by our Parent at the corporate level was not allocated to us for any of the periods prior to the IPO. During such periods, we reflected the cash generated by our operations and expenses paid by our Parent on our behalf as a component of Net parent investment on our consolidated balance sheets, and as a net distribution to our Parent on our consolidated statements of cash flows. We also did not include any interest income on the net cash transfers to our Parent. In connection with the IPO, we established our own cash accounts for the funding of our operating and investing activities. See Note 3 - Acquisitions for additional details. All financial information presented for the periods after the IPO represents the consolidated results of operations, financial position and cash flows of the Partnership. Accordingly: • Our consolidated statements of operations and cash flows for the years ended December 31, 2019 and 2018 consist of the consolidated results of the Partnership. Our consolidated statements of operations and cash flows for the year ended December 31, 2017 consist of the consolidated results of the Partnership for the period from October 30, 2017 through December 31, 2017, and the combined results of the Predecessor for the period from January 1, 2017 through October 29, 2017. • Our consolidated balance sheet at December 31, 2019 and 2018 consist of the consolidated balances of the Partnership.</t>
  </si>
  <si>
    <t>Summary of Significant Accounting Policies</t>
  </si>
  <si>
    <t>Accounting Policies [Abstract]</t>
  </si>
  <si>
    <t>Summary of Significant Accounting Policies Principles of Consolidation Our consolidated financial statements include all subsidiaries, where the Partnership has control and a variable interest entity ("VIE") of which we are the primary beneficiary. The assets and liabilities in the consolidated financial statements have been reflected on a historical basis. All inter-company accounts and transactions are eliminated upon consolidation. We evaluate our ownership, contractual arrangements and other interests in entities to determine if these entities are VIEs and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economic performance and (2) the obligation to absorb the majority of losses of or the rights to receive the majority of the benefits from the VIE that could potentially be significant to the VIE. We continuously assess whether we are the primary beneficiary of a VIE as changes to existing relationships or future transactions may result in the consolidation or deconsolidation, as the case may be, of such VIE. We consolidate BP2, River Rouge and Diamondback, as we control these entities through 100% of the ownership interest. We control and consolidate Mardi Gras via an agreement between us and our Parent, under which we have the right to vote 100% of Mardi Gras' interests in each of the Mardi Gras Joint Ventures. We have determined that we are the primary beneficiary of Mardi Gras. See Note 17 - Variable Interest Entity for further discussion. Net Parent Investment Net parent investment represents our Parent’s historical investment in us, our accumulated net earnings after taxes, and the net effect of transactions with and allocations from our Parent through October 29, 2017. Use of Estimates The preparation of financial statements in conformity with GAAP requires management to make estimates and assumptions that affect the amounts reported on the consolidated financial statements and disclosures included in the accompanying notes. Actual results could differ from these estimates. Common Control Transactions Assets and businesses acquired from our Parent and its subsidiaries are accounted for as common control transactions whereby the net assets acquired are included in our consolidated balance sheets at their historical carrying value. If any recognized consideration transferred in such a transaction exceeds the historical carrying value of the net assets acquired, the excess is treated as a capital distribution to our Parent, similar to a dividend. If the historical carrying value of the net assets acquired exceeds any recognized consideration transferred including, if applicable, the fair value of any limited partner units issued, such excess is treated as a capital contribution from our Parent. Revenue Recognition We adopted Accounting Standards Codification (“ASC”) Topic 606, Revenue from Contracts with Customers (“ASC 606”), applying the modified retrospective transition method, which required us to apply the new standard to (i) all revenue contracts entered into, and (ii) revenue contracts which were not completed as of January 1, 2018. ASC 606 replaces existing revenue recognition requirements in GAAP and requires u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 material impact on the timing or amount of our revenue recognition. Please see Note 4 - Revenue Recognition for further discussion. Equity Method Investments We account for an investment under the equity method if we have the ability to exercise significant influence, but not control, over the investee. Under the equity method of accounting, the investment is recorded at its initial carrying value on the consolidated balance sheets and is adjusted for capital contributions, dividends received and our share of the investee’s earnings or losses, which is recorded as a component of Income from equity method investments on the consolidated statements of operations. We evaluate equity method investments for impairment when events or changes in circumstances indicate, in our management’s judgment, that a decline in value is other than temporary. Factors that may indicate that a decline in value is other than temporary include a deterioration in the financial condition of the investee, decisions to sell the investee, significant losses incurred by the investee, a change in the economic environment that is expected to adversely affect the investee’s operations, an investee’s loss of a principal customer or supplier and an investee’s recording of impairment charges. If we determine that a decline in value is other than temporary, the investment is written down to its fair value, which establishes the investment’s new cost basis. Property, plant and equipment Our property, plant and equipment is recorded at its historical cost of construction, or the carrying value of the transferring entity in a transaction under common control, or at fair value in a business combination. We record depreciation using the straight-line method with the following useful lives: Depreciable Land — ROW assets — Buildings and improvements 16 - 40 Pipelines and equipment 17 - 40 Other 4 - 23 Construction in progress — Upon the sale or retirement of property, plant and equipment, the cost and related accumulated depreciation are removed, and any resulting gain or loss is recorded on the consolidated statements of operations. Ordinary maintenance and repair costs are generally expensed as incurred. Such costs are recorded in Maintenance expenses- third parties and Maintenance expenses-related parties on our consolidated statements of operations. Costs of major renewals, betterments and replacements are capitalized as Property, plant and equipment. For constructed assets, we capitalize all construction-related direct labor and material costs, as well as indirect construction costs. 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evaluate the recoverability of our carrying values of an asset group based on the long-lived assets’ ability to generate future cash flows on an undiscounted basis. If the carrying amount is higher than the undiscounted cash flows, we further evaluate the impairment loss by comparing management’s estimate of the fair value of the assets to the carrying value of such assets. We record a loss for the amount that the carrying value exceeds the estimated fair value. Cash Equivalents Cash equivalents are highly liquid, short-term investments that are readily convertible to known amounts of cash and will mature within 90 days or less from the date of acquisition. We record cash equivalents, if any, at its carrying value, which approximates its fair value. Accounts Receivable and Allowance for Doubtful Accounts Accounts receivable represent valid claims against customers f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t December 31, 2019 and 2018, our allowance for doubtful account balances were zero. Income Taxes Prior to the IPO on October 30, 2017, the Predecessor was not a standalone entity for income tax purposes and was included as part of BPA federal income tax returns. Our provision for income taxes was prepared on a separate return basis with consideration to the tax laws and rates applicable in the jurisdictions in which we operated and earned income. We used the asset and liability method of accounting for income taxes. Under the asset and liability method, deferred tax assets and liabilities were recognized for the future tax consequences attributable to differences between the financial statement carrying amounts of the existing assets and liabilities and their respective tax bases. Deferred tax assets and liabilities were measured by applying the expected enacted income tax rates to taxable income in the years in which those differences were expected to be recovered or settled. The effect on deferred tax assets and liabilities of a change in income tax rates was recognized in the results of operations in the period that included the enactment date. The realizability of deferred tax assets was evaluated quarterly based on a “more likely than not” standard and, to the extent this threshold was not met, a valuation allowance would be recorded. Prior to the IPO, we would recognize the impact of an uncertain tax position only if it was more likely than not of being sustained upon examination by the relevant taxing authority based on the technical merits of the position. There were no uncertain tax positions recorded for the Predecessor at the end of each period presented. Had there been any uncertain tax positions, our policy was to classify interest and penalties as a component of income tax expense. BP Midstream Partners LP is treated as a partnership for federal and state income tax purposes, with each partner being separately taxed on its share of taxable income. Therefore, we have excluded income taxes from these financial statements subsequent to the IPO date of October 30, 2017. The deferred tax liability of the Predecessor was removed from our consolidated balance sheets with an offset to equity at that date. We are a partnership, which is not subject to U.S. federal income taxes. Rather, our taxable income flows through to the owners, who are responsible for paying the applicable income taxes on the income allocated to them. For tax years beginning on or after January 1, 2018, we are subject to partnership audit rules enacted as part of the Bipartisan Budget Act of 2015 (the “Centralized Partnership Audit Regime”). Under the Centralized Partnership Audit Regime, any IRS audit of the Partnership would be conducted at the Partnership level, and if the IRS determines an adjustment, the default rule is that we would pay an “imputed underpayment” including interest and penalties, if applicable. We may instead elect to make a “push-out” election, in which case the partners for the year that is under audit would be required to take into account the adjustments on their own personal income tax returns. Our partnership agreement does not stipulate how we will address imputed underpayments. If we receive an imputed underpayment, a determination will be made based on the relevant facts and circumstances that exist at that time. Any payments that the Partnership ultimately makes on behalf of its current partners will be reflected as a dividend, rather than tax expense, at the time that such dividend is declared. 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Although the Wholly Owned Assets will be replaced as needed, the pipelines will continue to exist for an indefinite period of time. Therefore, there is uncertainty around the asset retirement settlement dates. As a result, we determined that there is not sufficient information to make a reasonable estimate of the asset retirement obligations for the Wholly Owned Assets, and we did not recognize any asset retirement obligations as of December 31, 2019 and 2018. We will continue to evaluate our asset retirement obligations and future developments that could impact the amounts we record. Legal We are subject to litigation and regulatory proceedings as the result of our business operations and transactions. We utilize both internal and external counsel in evaluating our potential exposure to adverse outcomes from orders, judgments or settlements. In general, we expense legal costs as incurred. Environmental Matters We are subject to federal, state, and local environmental laws and regulations. These laws require us to take future action to remediate the effects on the environment of prior disposal or release of chemicals or petroleum substances by us or other parties. Environmental expenditures that are required to obtain future economic benefits from its assets are capitalized as part of those assets. Expenditures that relate to an existing condition caused by past operations and that do not contribute to current or future earnings shall be expensed, unless already provisioned for, which then shall be charged against provisions. Provisions are recognized when we have a present legal or constructive obligation as a result of a past event, if it is probable that an outflow of resources embodying economic benefits will be required to settle the obligation and a reliable estimate can be made of the amount of the obligation. We do not discount environmental liabilities, and we record environmental liabilities when environmental assessments and/or remedial efforts are probable, and when we can reasonably estimate the cos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Generally, our recording of these provisions coincides with our commitment to a formal plan of action, or if earlier, on the closure or divestment of inactive sites. We recognize receivables for anticipated associated insurance recoveries when such recoveries are deemed to be probable. The ultimate requirement for remediation and its cost are inherently difficult to estimate. We believe that the outcome of these uncertainties should not have a material adverse effect on our financial condition, cash flows, or operating results. Our existing environmental conditions prior to the IPO are obligations contributed to us by the prior operator of these facilities, BP Pipelines, who has agreed to indemnify us with respect to such conditions under the terms of an omnibus agreement that we entered into in connection with the IPO. For provisions related to such conditions, we record indemnification assets in our consolidated balance sheets in the amounts that equal the provisions. Subsequent to the IPO, revisions to the estimated environmental liability for conditions that are not indemnified under the omnibus agreement with our Parent are reflected in our consolidated statements of operations when they are probable and reasonably estimable. For additional information regarding our environmental matters, see Note 14 - Commitments and Contingencies . Other Contingencies We recognize liabilities fo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To the extent that actual outcomes differ from our estimates, or additional facts and circumstances cause us to revise our estimates, our earnings will be affected. Fair Value Estimates Fair value is the price that would be received to sell an asset or paid to transfer a liability in an orderly transaction between market participants. We categorize assets and liabilities measured at fair value into one of three levels depending on the ability to observe inputs employed in their measurement: • Level 1 inputs are quoted prices in active markets for identical assets or liabilities. • Level 2 inputs are inputs that are observable, either directly or indirectly, other than quoted prices included within level 1 for the asset or liability. • Level 3 inputs are unobservable inputs for the asset or liability reflecting significant modifications to observable related market data or our assumptions about pricing by market participant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Net Income per Unit 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and incentive distribution rights. Unit-Based Compensation The fair value of phantom unit awards granted to non-employee directors is based on the fair market value of our common units on the date of grant. Our unit-based compensation expenses are recognized ratably over the vesting term of the awards. We have elected to recognize the impact of forfeitures only when they occur. Accounting Pronouncements Adopted in 2019 As of January 1, 2019, we adopted ASU 2016-02, “Leases” utilizing the modified retrospective approach. The adoption required the recognition of a lease liability and a corresponding lease asset for virtually all lease contracts. It also required additional disclosures about leasing arrangements. The adoption of ASC 842 resulted in the recognition of approximately $0.6 million in right-of-use assets and the same amount of lease liability on our balance sheet for the present value of the rights and obligations. We have elected the optional practical expedients permitted under the transition guidance within the new lease standard, which among other things, allows us to carry forward the historical accounting treatment relating to classification for existing leases upon adoption, allows us to not be required to reassess whether an expired or existing contract is or contains a lease, and allows us not to have to reassess initial direct costs for an existing lease. In addition, we elected the optional transition guidance related to land easements that allows us to carry forward our historical accounting treatment on existing agreements upon adoption. This allowed us to not be required to assess existing land easements that were not historically accounted for as leases under Topic 840, therefore they are excluded from this disclosure.</t>
  </si>
  <si>
    <t>Income Taxes</t>
  </si>
  <si>
    <t xml:space="preserve">Income Taxes Prior to our IPO, the Predecessor was a part of BPA and was included in the income tax returns of BPA. Our tax provision prior to the IPO was prepared on a separate return basis, as if the Predecessor was a separate group of companies under common ownership. Our operations were filed on a consolidated basis for U.S. federal tax purposes. Income taxes paid during the Predecessor periods were not reflected in a supplemental disclosure on the consolidated statements of cash flows as the Predecessor, which was derived from the assets within BPA, did not historically remit federal or state tax payments on a standalone basis. BP Midstream Partners LP is not a taxable entity for U.S. federal and state income tax purposes. Taxes on our net income are generally borne by our partners through the allocation of taxable income. The financial statements, therefore, do not include a provision for income tax after the IPO. The following table reflects the components of income tax expense for the period from January 1, 2017 through October 29, 2017: January 1 - October 29 2017 Current tax expense: U.S. federal $ 20,890 U.S. state 3,975 Total current tax expense 24,865 Deferred tax expense: U.S. federal 381 U.S. state 72 Total deferred tax expense 453 Total income tax expense $ 25,318 Income tax expense differed from the amounts computed by applying the U.S. federal income tax rate of 35% to the pre-tax income for the period from January 1, 2017 through October 29, 2017 as a result of the following: January 1 - October 29 2017 Statutory U.S. federal income taxes / rate $ 22,685 35.0 % State income taxes, net of federal benefit 2,633 4.1 % Total income taxes / effective tax rates $ 25,318 39.1 % For the periods prior to the IPO, we expected to realize our deferred tax assets through the reversal of existing taxable temporary differences and future taxable income. Therefore, a valuation allowance was not established against any deferred tax assets. We considered the reversal of deferred tax liabilities, projected future taxable income, and tax planning strategies in making this assessment. As of October 29, 2017, we had $6,312 net deferred tax liabilities. These deferred tax liabilities, along with working capital and other balances were not contributed to the Partnership. The account retained by our Parent is reflected as an equity distribution. We did not record a liability for uncertain tax positions as of October 29, 2017. There were no reductions to the balances for settlements with tax authorities or expiration of statutory limitations. </t>
  </si>
  <si>
    <t>Acquisitions</t>
  </si>
  <si>
    <t>Oct. 30, 2017</t>
  </si>
  <si>
    <t>Business Combinations [Abstract]</t>
  </si>
  <si>
    <t>Acquisitions Contributed Business and Assets On October 30, 2017, the Partnership completed its IPO of 42,500,000 common units representing limited partner interests at a price to the public of $18.00 per unit. Subsequent to the IPO, the underwriters partially exercised their over-allotment option and purchased 5,294,358 additional common units at $18.00 per unit. A total of 47,794,358 common units were issued to the public unitholders in the IPO. Immediately prior to the IPO, BP Pipelines contributed the following interests to the Partnership: • 100% ownership interest in the Wholly Owned Assets; • 28.5% ownership interest in Mars; and • 20% managing member interest in Mardi Gras, pursuant to which the Partnership has the right to vote Mardi Gras’ ownership interest in each of the Mardi Gras Joint Ventures. In exchange for its contribution of such interests to the Partnership, BP Pipelines, through its wholly owned subsidiary, BP Midstream Partners Holdings LLC (“BP Holdco”), and through BP Holdco's wholly owned subsidiary, BP Midstream Partners GP LLC (the “General Partner”), received: • 4,581,177 common units and 52,375,535 subordinated units, representing an aggregate 54.4% limited partner interest; • all of the non-economic general partner interest and our incentive distribution rights; and • a cash distribution of $814.7 million, of which $814.4 million was paid as of December 31, 2017 and the remainder was paid as of December 31, 2018. The Partnership received net proceeds of $814.7 million from the sale of 47,794,358 common units in the IPO, after deducting underwriting discounts and commissions, structuring fees and other offering expenses of $45.6 million. See Note 9 - Debt and Note 10 - Related Party Transactions for further discussion regarding agreements entered into in connection with the IPO. Acquisition of Equity Interests On October 1, 2018, pursuant to an Interest Purchase Agreement (the “Interest Purchase Agreement”) with BP Products North America Inc. (“BP Products”), BP Offshore Pipelines Company LLC (“BP Offshore”), and BP Pipelines, we completed the acquisition of: • (i) an additional 45.0% interest in Mardi Gras, from BP Pipelines, • (ii) a 22.7% interest in Ursa, from BP Offshore, and • (iii) a 25% interest in KM Phoenix, from BP Products. These assets were acquired in exchange for aggregate consideration of $468 million funded with borrowings under our revolving credit facility. The purchase was accounted for as an acquisition of assets between entities under common control; as a result, we recognized the acquired assets at their historical carrying value. The consideration paid is reported in our consolidated statements of cash flows as $381 million in financing activities for the distributions to our Parent for the acquisition of the non-controlling interest in Mardi Gras and excess of the purchase price over the carrying value for other assets acquired and $87 million in investing activities for the remainder. For more details see the consolidated statements of cash flows.</t>
  </si>
  <si>
    <t>Revenue Recognition</t>
  </si>
  <si>
    <t>Revenue from Contract with Customer [Abstract]</t>
  </si>
  <si>
    <t>Revenue Recognition Topic 606 requires entities to recognize revenue through the application of a five-step model, which includes: (1) identification of the contract; (2) identification of the performance obligations; (3) determination of the transaction price; (4) allocation of the transaction price to the performance obligations; and (5) recognition of revenue as the entity satisfies the performance obligations. Under Topic 606, we recognize revenue over time or at a point in time, depending on the nature of the performance obligations contained in the respective contract with our customer. A performance obligation is our unit of account and it represents a promise in a contract to transfer goods or services to the customer. The contract transaction price, which is the amount of consideration to which an entity expects to be entitled in exchange for transferring promised goods or services to a customer, is allocated to each performance obligation and recognized as revenue when or as the performance obligation is satisfied. The following is an overview of our significant revenue stream, including a description of the respective performance obligations and related methods of revenue recognition. Pipeline Transportation Revenue from pipeline transportation is comprised of tariffs and fees associated with the transportation of liquid petroleum products, generally at published tariffs and in certain instances, revenue from minimum volume commitment contracts at negotiated rates. Tariff revenue is recognized either at the point of delivery or at the point of receipt, pursuant to specifications outlined in the respective tariffs. We record revenue for crude oil, refined products and diluent transportation over the period in which they are earned (i.e., either physical delivery of product has taken place or the services designated in the contract have been performed.) Our services are typically billed on a monthly basis, and we generally do not offer extended payment terms. We accrue revenue based on services rendered but not billed for that accounting month. Billings to BP Products for deficiency volumes under its minimum volume commitments, if any, are recorded as deferred revenue and credits, a contract liability, on our consolidated balance sheets, as BP Products has the right to make up the deficiency volumes within the measurement period specified by the agreements. Deferred revenue under these arrangements is recognized into revenue once it is deemed remote that the customer will meet its required annual minimum volume commitments. If the customer does satisfy its minimum volume commitment by shipping the deficiency volumes within the same calendar year, it may receive a refund of excess payments. Allowance Oil Our tariff for crude oil transportation at BP2 includes a fixed loss allowance (“FLA”). An FLA factor per barrel, a fixed percentage, is a separate fee that is considered a part of the transaction price under the applicable crude oil tariff to cover evaporation and other losses in transit. The fixed product loss allowance factor intends to cover evaporation, crude viscosity, temperature differences and other losses in transit. Revenue related to allowance oil sales is recognized as a part of the transportation revenue from the shipper during the month the throughput volume is transported on the pipeline. The amount of revenue recognized is a product of the quantity transported, the applicable FLA factor and the settlement price during the month the product is transported. The settlement price for volumes accumulated prior to October 1, 2017 was a summation of the calendar-month average of West Texas Intermediate (“WTI”) on the New York Mercantile Exchange and a differential provided by our Parent. The differential represents the difference in market price between WTI and the type of allowance oil to be settled and the difference in market price between the settlement month and the month prior to settlement. The fluctuation in commodity prices between the month of movement and the month of settlement resulted in an embedded derivative, which we measured along with the allowance oil receivable in their entirety at fair value because the economic characteristics and risks of the embedded derivative were clearly and closely related to the economic characteristics and risks of the host arrangement. The allowance oil volumes accumulated prior to October 1, 2017 were entirely settled upon October 30, 2017. While such volumes were outstanding, we recognized the changes in their fair value in Other income on the consolidated statements of operations. The embedded derivative was not designated as a hedging instrument. The settlement price for volumes accumulated on and after October 1, 2017 is determined using the same equation as the prior periods but with pricing input from the month of movement, instead of the month of settlement, pursuant to a related party agreement that we entered into with our affiliate. The settlement price is fixed and determinable upon the completion of transportation. As a result, the allowance oil balances at December 31, 2017 and onward no longer contain a derivative feature or result in a gain or loss related to the change in its fair value. We now settle the allowance oil at the end of each period; therefore, the balances are entirely recorded in Accounts receivable - related parties after October 1, 2017. In the years ended December 31, 2019, 2018 and 2017, we recognized income o f $10,312, $8,753 and $8,691, respectively, and a gain/(loss) due to changes in fair value of $0, $0 and $25, respectively, related to the FLA arrangements with our Parent. The following table provides information about disaggregated revenue: Disaggregation of Revenue Year Ended December 31, Disaggregation of revenue 2019 2018 Transportation services revenue - third parties $ 3,032 $ 2,828 Transportation services revenue - related parties 125,436 113,603 Total ASC 606 revenue 128,468 116,431 Other revenue — 8 Total revenue $ 128,468 $ 116,439 The following table includes estimated revenue associated with contractual minimum volume commitments excluding revenue from fixed loss allowance, based on the practical expedient that we elected to apply as the sales price is based on index-based pricing or variable volume attributes. The fixed portion of our existing customer contracts are summarized in the future performance obligations as of December 31, 2019. The unfulfilled performance obligations included in the table below are expected to be recognized in revenue in the specified periods: Future Performance Obligations Unfulfilled performance obligations As of December 31, 2019 2020 $ 115,292 2021 1,660 Total $ 116,952 Contract Balances Contract assets and contract liabilities are the result of timing differences between revenue recognition, billings and cash collections. Contract liabilities or deferred revenue and credits primarily relate to consideration received from customers for temporary deficiency quantities under minimum volume contracts that the customer has the right to make up in a future period, which we subsequently recognize as revenue or amounts we credit back to the customer in a future period. The following table provides information about receivables from contracts with customers, contract assets and contract liabilities (in thousands): As of December 31, Contract balances 2019 2018 Receivables from contracts with customers - third parties $ 626 $ 325 Receivables from contracts with customers - related parties 11,251 9,611 Deferred revenue and credits - related parties 1,544 1,067 Deferred revenue and credits on our consolidated balance sheets as of December 31, 2019 and 2018 were credited to customers' invoices in January 2020 and January 2019, respectively.</t>
  </si>
  <si>
    <t>Leases, Codification Topic 842</t>
  </si>
  <si>
    <t>Jan. 01, 2019</t>
  </si>
  <si>
    <t>Leases [Abstract]</t>
  </si>
  <si>
    <t>Lessee, Operating Leases</t>
  </si>
  <si>
    <t xml:space="preserve">Leases Beginning January 1, 2019, operating right-of-use ("ROU") assets and operating lease liabilities are recognized based on the present value of lease payments over the lease term at commencement date. Because our leases do not provide an explicit rate of return, we use our incremental borrowing rate based on lease term information available at the commencement date in determining the present value of lease payments. The impact of Topic 842 on our condensed consolidated balance sheet beginning January 1, 2019 was through the recognition of ROU assets and lease liabilities for operating leases. Amounts recognized at January 1, 2019 for operating leases were as follows: January 1, 2019 ROU Assets $ 518 Current lease liability 60 Long-term lease liability 458 We have a total of four operating leases related to office space of which the term of two expires in 2036 and the other two in 2020. We have the option to terminate our leases 30 days after providing written notice of the election to terminate to the landlord. Two of our leases include a right of renewal and an annual 3% escalation on the anniversary date of lease inception. We have the option to renew our leases by giving notice to landlord not less than 60 days prior to the expiration of the lease term. We have not included the option to renew the leases in our determination of lease term because at the time of lease inception it was not certain we would exercise the renewal. We have included the variable lease payments based on the escalation percentage from above in the determination of our lease liabilities and our ROU assets. The other two leases include a non-lease component for maintenance expense. No leases include a residual value guarantee or provide us an option to acquire the real property at the end of the lease. We have no material subleasing arrangements. Amounts recognized in the accompanying condensed consolidated balance sheet are as follows: Lease activity Balance sheet location December 31, 2019 ROU assets Other assets $ 469 Current lease liability Other current liabilities 60 Long-term lease liability Other liabilities 417 As of December 31, 2019, the weighted average discount rate of our leases was 4.37% and the weighted average remaining lease term was 15.4 years. The undiscounted future minimum lease payments as of December 31, 2019 and 2018 are presented in the table below: Post-adoption ASC 842 Pre-adoption ASC 842 December 31, 2019 December 31, 2018 2019 $ — $ 62 2020 63 63 2021 32 32 2022 33 33 2023 34 34 2024 35 35 Thereafter 479 479 Total $ 676 $ 738 </t>
  </si>
  <si>
    <t>Equity Method Investments</t>
  </si>
  <si>
    <t>Equity Method Investments and Joint Ventures [Abstract]</t>
  </si>
  <si>
    <t xml:space="preserve">Equity Method Investments We account for our ownership interests in Mars, Ursa, KM Phoenix and the Mardi Gras Joint Ventures using the equity method for financial reporting purposes. Our financial results include our proportionate share of the net income of Mars, Ursa, KM Phoenix and the Mardi Gras Joint Ventures, which is reflected in Income from equity method investments on the consolidated statements of operations. We did not record any impairment loss on our equity method investments during the years ended 2019, 2018 or 2017. The table below summarizes the balances and activities related to each of our equity method investments ("EMI") that we recorded for the years ended December 31, 2019, 2018 and 2017: 2019 Percentage ownership at year end Distributions received Income from EMI Carrying value at year end Mars 28.5 % $ (53,412) $ 51,153 $ 56,884 Caesar (1) 56.0 % (19,488) 17,492 117,394 Cleopatra (1) 53.0 % (10,971) 9,014 117,593 Proteus (1) 65.0 % (19,032) 13,034 75,334 Endymion (1) 65.0 % (16,770) 15,270 81,011 Others (2) Various (11,730) 10,784 86,167 Total Equity Investments $ (131,403) $ 116,747 $ 534,383 2018 Percentage ownership at year end Cumulative effect of accounting change (3) Distributions received Income from EMI Carrying value at year end Mars 28.5 % $ (2,746) $ (47,538) $ 43,866 $ 59,143 Caesar (1) 56.0 % — (20,957) 16,761 119,390 Cleopatra (1) 53.0 % — (10,494) 6,532 119,550 Proteus (1) 65.0 % — (18,135) 12,323 81,332 Endymion (1) 65.0 % — (18,005) 12,320 82,511 Others (2) Various — (2,675) 2,559 87,113 Total Equity Investments $ (2,746) $ (117,804) $ 94,361 $ 549,039 2017 Percentage ownership at year end Distributions received Income from EMI Carrying value at year end Mars 28.5 % $ (12,540) $ 7,793 $ 65,561 Caesar (1) 56.0 % (5,880) 3,344 123,586 Cleopatra (1) 53.0 % (2,385) 1,112 123,512 Proteus (1) 65.0 % (4,030) 2,100 87,144 Endymion (1) 65.0 % (5,070) 3,567 88,196 Total Equity Investments $ (29,905) $ 17,916 $ 487,999 (1) These investments are held by our investment in Mardi Gras which increased to 65% from 20% on October 1, 2018. See Note 3 - Acquisitions for further detail. (2) Includes ownership interest in Ursa (22.7%) and KM Phoenix (25%) acquired on October 1, 2018. (3) The financial results of Mars reflect the adoption of Topic 606 on January 1, 2018 under the modified retrospective transition method through a cumulative adjustment to equity. Our cumulative effect impact from this accounting change to our Mars investment was $(2,746), offset to equity. The Mardi Gras Joint Ventures and Ursa adopted this ASU on January 1, 2019, and there was no cumulative effect impact from the adoption. KM Phoenix adopted Topic 606 on January 1, 2018, and there was no cumulative effect impact from the adoption. The following tables present aggregated selected balance sheet and income statement data for our equity method investments on a 100% basis for the years ended December 31, 2019, 2018 and 2017 and as of December 31, 2019 and 2018: For the Year Ended December 31, For the Period from 2019 (1) 2018 (1) 2017 October 30, 2017 to December 31, 2017 Statement of operations Revenue $ 560,485 $ 470,802 $ 391,301 $ 65,075 Operating expenses 246,014 200,901 129,405 21,386 Net income 317,172 270,356 262,345 44,131 (1) Amounts for the years ended December 31, 2019 and 2018 include Ursa and KM Phoenix for the entire year. As of December 31, Balance Sheets 2019 2018 Current assets 128,696 123,408 Non current assets 1,630,688 1,646,324 Current liabilities 49,641 35,791 Non current liabilities 492,969 486,634 Equity 1,216,773 1,247,307 </t>
  </si>
  <si>
    <t>Property, Plant and Equipment</t>
  </si>
  <si>
    <t>Property, Plant and Equipment [Abstract]</t>
  </si>
  <si>
    <t>Property, Plant and Equipment Property, plant and equipment consisted of the following: December 31, 2019 2018 Land $ 155 $ 155 ROW assets 1,380 1,380 Buildings and improvements 6,940 12,032 Pipelines and equipment 94,435 93,617 Other 514 509 Construction in progress 559 277 Property, plant and equipment 103,983 107,970 Less: Accumulated depreciation (41,290) (39,390) Property, plant and equipment, net $ 62,693 $ 68,580 During the year ended December 31, 2019, an impairment charge of $4.4 million, before insurance recoveries, was recorded under "Impairment and other, net" on our consolidated statements of operations. See Note 14 - Commitments and Contingencies . There were no impairments on our property, plant and equipment for the years ended December 31, 2018 or 2017.</t>
  </si>
  <si>
    <t>Accrued Liabilities</t>
  </si>
  <si>
    <t>Payables and Accruals [Abstract]</t>
  </si>
  <si>
    <t xml:space="preserve">Liabilities Other current liabilities consist of the following: December 31, 2019 2018 Current portion of environmental remediation obligation $ 637 $ 629 Current portion of lease liabilities 60 — Accrued interest payable - related parties 4,200 4,155 Accrued liabilities 1,702 2,116 Other current liabilities $ 6,599 $ 6,900 </t>
  </si>
  <si>
    <t>Debt</t>
  </si>
  <si>
    <t>Debt Disclosure [Abstract]</t>
  </si>
  <si>
    <t>Debt On October 30, 2017, the Partnership entered into a $600.0 million unsecured revolving credit facility agreement (the “credit facility”) with an affiliate of BP. The credit facility terminates on October 30, 2022 and provides for certain covenants, including the requirement to maintain a consolidated leverage ratio, which is calculated as total indebtedness to consolidated EBITDA (as defined in the credit facility), not to exceed 5.0 to 1.0, subject to a temporary increase in such ratio to 5.5 to 1.0 in connection with certain material acquisitions. In addition, the limited liability company agreement of the Partnership's General Partner requires the approval of BP Holdco prior to the incurrence of any indebtedness that would cause the Partnership's leverage ratio to exceed 4.5 to 1.0. As of December 31, 2019, the Partnership was in compliance with the covenants contained in the credit facility. The credit facility also contains customary events of default, such as (i) nonpayment of principal when due, (ii) nonpayment of interest, fees or other amounts, (iii) breach of covenants, (iv) misrepresentation, (v) cross-payment default and cross-acceleration (in each case, to indebtedness in excess of $75.0 million) and (vi) insolvency. Additionally, the credit facility limits our ability to, among other things: (i) incur or guarantee additional debt, (ii) redeem or repurchase units or make distributions under certain circumstances; and (iii) incur certain liens or permit them to exist. Indebtedness under this facility bears interest at the 3-month LIBOR plus 0.85%. Once a request to borrow is completed, our interest rate is fixed through the maturity date of the borrowing, typically six months. The weighted average interest rate for the credit facility was 3.25% at December 31, 2019 and 2018. This facility includes customary fees, including a commitment fee of 0.10% and a utilization fee of 0.20%. There is no debt issuance cost associated with the credit facility. On November 6, 2017, the Partnership borrowed $15.0 million under the credit facility to fund our working capital in the near term. The balance was due for repayment six months after the date of the withdrawal. On May 4, 2018, the Partnership repaid outstanding borrowings under the credit facility. This short-term debt had a principal balance of $15.0 million at the time of repayment and the repayment was made using cash on hand. On October 1, 2018, the Partnership borrowed $468.0 million under the credit facility to fund our acquisition. On February 20, 2019, we entered into a Credit Facility Waiver Agreement (“First Waiver Agreement”) whereby the lender waived certain terms on our outstanding $468.0 million borrowings. The original loan repayment date of March 29, 2019 was waived and amended and modified to April 1, 2020. On May 3, 2019, we entered into a Second Credit Facility Waiver Agreement (“Second Waiver Agreement”) whereby the lender waived certain terms on our outstanding $468.0 million borrowings. The amended loan repayment date of April 1, 2020 was waived and amended and modified to November 30, 2020. Accrued interest will be paid on the 25th day of April, July, October and January of each year. Any remaining interest will be paid on November 30, 2020. All other terms of the credit facility remain the same. On February 24, 2020, we entered into a $468.0 million Term Loan Facility Agreement ("term loan") with an affiliate of BP. Proceeds will be used to repay outstanding borrowings under our credit facility. The term loan has a final repayment date of February 24, 2025 and provides for certain covenants, including the requirement to maintain a consolidated leverage ratio, which is calculated as total indebtedness to consolidated EBITDA, not to exceed 5.0 to 1.0, subject to a temporary increase in such ratio to 5.5 to 1.0 in connection with certain material acquisitions. Simultaneous with this transaction, we entered into a First Amendment to Short Term Credit Facility Agreement ("First Amendment") whereby the lender added a provision that indebtedness under both the term loan and credit facility shall not exceed $600.0 million. All other terms of the credit facility r emain the same. Pursuant to the issuance of the term loan, we have classified the $468.0 million outstanding as Long-term debt on our consolidated balance sheet at December 31, 2019. Pursuant to the First Waiver Agreement, we had classified the $468.0 million outstanding as Long-term debt on our consolidated balance sheet at December 31, 2018. For the years ended December 31, 2019, 2018 and 2017, interest and fees incurred were $16.5 million, $4.8 million and $0.2 million, respectively. There was $468.0 million outstanding borrowings under the credit facility at December 31, 2019 and 2018.</t>
  </si>
  <si>
    <t>Related Party Transactions</t>
  </si>
  <si>
    <t>Related Party Transactions [Abstract]</t>
  </si>
  <si>
    <t>Related Party Transactions Related party transactions include transactions with our Parent and our Parent’s affiliates, including those entities in which our Parent has an ownership interest but does not have control. In addition to the fixed loss allowance arrangements discussed in Note 4 - Revenue Recognition and the credit facilities in Note 9 - Debt , we have entered into the following transactions with our related parties: Omnibus Agreement The Partnership has entered into an omnibus agreement with BP Pipelines and certain of its affiliates, including the General Partner. This agreement addresses, among other things, (i) the Partnership's obligation to pay an annual fee for general and administrative services provided by BP Pipelines and its affiliates, (ii) the Partnership's obligation to reimburse BP Pipelines for personnel and other costs related to the direct operation, management and maintenance of the assets and (iii) the Partnership's obligation to reimburse BP Pipelines for services and certain direct or allocated costs and expenses incurred by BP Pipelines or its affiliates on behalf of the Partnership. Pursuant to the omnibus agreement, BP Pipelines will indemnify the Partnership and fund the costs of required remedial action for its known historical and legacy spills and releases and other environmental and litigation claims identified in the omnibus agreement. The omnibus agreement also addresses the Partnership's right of first offer to acquire BP Pipelines' retained ownership interest in Mardi Gras and all of BP Pipelines' interests in midstream pipeline systems and assets related thereto in the contiguous United States and offshore Gulf of Mexico that are owned by BP Pipelines at the closing of the IPO. Further, the omnibus agreement addresses the granting of a license from BPA to the Partnership with respect to use of certain BP trademarks and tradename. Related Party Revenue We provide crude oil, refined products and diluent transportation services to related parties and generate revenue through published tariffs. Effective July 1, 2017, we entered into a throughput and deficiency agreement with BP Products for transporting diluent on the Diamondback pipeline under two throughput and deficiency agreements and a dedication agreement. The dedication agreement and one throughput and deficiency agreement will renew in June 2020 pursuant to their terms for one additional year. The parties have the option to allow the two agreements to renew annually for one additional year by not sending written notice of termination six months prior to the expiration date. We entered into additional throughput and deficiency agreements with BP Products for each of our three wholly owned pipeline systems: BP2, River Rouge and Diamondback. Under these fee-based agreements, we provide transportation services to BP Products, in exchange for BP Products’ commitment to pay us the applicable tariff rates for the minimum monthly volumes, whether or not such volumes are physically shipped by BP Products through our pipelines. BP Products is allowed to make up for the monthly deficiency within the same calendar year during the initial term ending December 31, 2020. Adjustment to the monthly deficiency payments remitted to us by BP Products, if any, is determined at the end of each calendar year based on the actual volume transported during such period. These agreements do not have renewal terms and will expire on December 31, 2020. The Partnership is reviewing its options with respect to these agreements. Our revenue from related parties was $125,436, $113,603 and $105,947 for the years ended December 31, 2019, 2018 and 2017, respectively. We recognized $5,572, $7,973 and $787 of deficiency revenue under the throughput and deficiency agreements with BP Products for the years ended December 31, 2019, 2018 and 2017, respectively. At December 31, 2019 and 2018, there was $1,544 and $1,067, respectively, of deferred revenue and credits recorded in relation to these agreements. Related Party Expenses All employees performing services on behalf of our operations are employees of our Parent. Our Parent also procures our insurance policies on our behalf and performs certain general corporate functions for us related to finance, accounting, treasury, legal, information technology, human resources, shared services, government affairs, insurance, health, safety, security, employee benefits, incentives, severance and environmental functional support. Personnel and operating costs incurred by our Parent on our behalf are included in either Operating expenses – related parties or General and administrative – related parties in the consolidated statements of operations, depending on the nature of the service provided. During the Predecessor period from January 1, 2017 through October 29, 2017, we were allocated operating and indirect general corporate expenses incurred by our Parent. These allocated expenses related primarily to insurance and the wages and benefits of our Parent’s employees that support our operations. Expenses incurred by our Parent on our behalf have been allocated to us on the basis of direct usage when identifiable. Costs incurred by our Parent that could not be determined to relate to us by specific identification were allocated to us primarily on the basis of headcount, throughput volumes, miles of pipe and other measures. The expense allocations were determined on a basis that both we and our Parent consider to be a reasonable reflection of the utilization of services provided or the benefit received by us during the periods presented. The allocations may not, however, fully reflect the expenses we would have incurred as a separate, publicly traded company for the periods presented. We paid our Parent an annual fee of $13.6 million and $13.3 million in 2019 and 2018, respectively, under the omnibus agreement. The annual fee was adjusted to $15.2 million per year, payable in equal monthly installments, beginning on January 1, 2020. Our general partner may adjust the administrative fee to reflect, among others, any change in the level or complexity of our operations, a change in the scope or cost of services provided to us, inflation or a change in law or other regulatory requirements, the contribution, acquisition or disposition of our assets or any material change in our operation activities. We also reimburse our Parent for personnel and other costs related to the direct operation, management and maintenance of the assets and services and certain direct or allocated costs and expenses incurred by our Parent or its affiliates on our behalf pursuant to the terms in the omnibus agreement. During the years ended December 31, 2019, 2018 and 2017, we recorded the following amounts for related party expenses, which also included the expenses related to pension and retirement savings plans and share-based compensation discussed below: Partnership Predecessor Years Ended December 31, October 30, 2017 - December 31, 2017 January 1, 2017 - October 29, 2017 2019 2018 2017 Operating expenses—related parties $ 5,813 $ 5,006 $ 7,073 $ 731 $ 6,342 Maintenance expenses—related parties 268 97 461 79 382 General and administrative—related parties 14,124 14,072 6,670 2,357 4,313 Total operating, maintenance, and general corporate costs—related parties $ 20,205 $ 19,175 $ 14,204 $ 3,167 $ 11,037 Pension and Retirement Savings Plans Employees who directly or indirectly support our operations participate in the pension, post-retirement health insurance, and defined contribution benefit plans sponsored by our Parent. Pension and defined contribution benefit plan expenses prior to the IPO were allocated to us and included in General and administrative – related parties or Operating expenses – related parties on the consolidated statements of operations, depending on the nature of the employee’s role in our operations. Subsequent to the IPO, our portion of the pension and defined contribution benefit plan expense is charged to us by our Parent under the omnibus agreement through the annual general and administrative fees or direct reimbursement. Share-based Compensation Our Parent operates share option plans and equity-settled employee share plans. These plans typically have a three-year Certain employees of our Parent supporting our operations were historically granted these types of awards. Prior to the IPO, these share-based compensation costs were allocated to us as part of the cost allocations from our Parent. These costs were $214 for the year ended December 31, 2017, recorded in General and administrative – related parties on the consolidated statements of operations. After the IPO, the share-based compensation related to the employees of our Parent who provide services to us is charged to the Partnership pursuant to the terms of the omnibus agreement. The Partnership also issued its own unit-based compensation under our long-term incentive plan. See Note 16 - Unit-Based Compensation. Non-controlling Interests Non-controlling interests consist of the 35% ownership interest in Mardi Gras held by our Parent at December 31, 2019 and 2018 compared to the 80% ownership interest held before completion of the acquisition on October 1, 2018.</t>
  </si>
  <si>
    <t>Net Income Per Limited Partner Unit</t>
  </si>
  <si>
    <t>Earnings Per Share [Abstract]</t>
  </si>
  <si>
    <t xml:space="preserve">Net Income Per Unit The following table details the distributions declared and/or paid for the periods presented: Three Months Ended Date Paid or General Partner Limited Partners' Common Units Limited Partners' Subordinated Units Total Distributions per Limited Partner Unit December 31, 2017* February 15, 2018 $ — $ 9,415 $ 9,415 $ 18,830 $ 0.1798 March 31, 2018 May 15, 2018 — 14,010 14,011 28,021 0.2675 June 30, 2018 August 15, 2018 — 14,272 14,271 28,543 0.2725 September 30, 2018 November 15, 2018 — 15,268 15,268 30,536 0.2915 December 31, 2018 February 14, 2019 — 15,794 15,791 31,585 0.3015 March 31, 2019 May 15, 2019 198 16,375 16,373 32,946 0.3126 June 30, 2019 August 14, 2019 403 16,958 16,954 34,315 0.3237 September 30, 2019 November 14, 2019 743 17,576 17,572 35,891 0.3355 December 31, 2019 February 13, 2020 1,162 18,205 18,200 37,567 0.3475 * For the period subsequent to IPO Oct 30, 2017 – Dec 31, 2017, prorated from minimum quarterly distribution amount of $0.2625 / unit. Earnings in excess of distributions are allocated to the limited partners based on their respective percentage interests. Payments made to the Partnership’s unitholders are determined in relation to actual distributions declared and are not based on the net income allocations used in the calculation of net income per unit. In addition to the common and subordinated units, the Partnership also identified the incentive distribution rights ("IDRs") currently held by the General Partner as a participating security and uses the two-class method when calculating the net income per unit that is based on the weighted-average number of common units outstanding during the period. When calculating basic earnings per unit under the two-class method for a master limited partnership, net income for the current reporting period is reduced by the amount of available cash that will be distributed to the General Partner and limited partners for that reporting period. The following tables show the allocation of net income to arrive at net income per unit for the years ended December 31, 2019, 2018 and 2017: For the years ended December 31, 2019 2018 2017* Net income attributable to the Partnership $ 167,884 $ 133,057 $ 21,775 Less: Incentive distribution rights currently held by the General Partner 2,506 — — Limited partners' distribution declared on common units 69,114 59,344 9,415 Limited partners' distribution declared on subordinated units 69,099 59,341 9,415 Net income attributable to the Partnership in excess of distributions $ 27,165 $ 14,372 $ 2,945 * Represents the period from October 30, 2017 through December 31, 2017 For the year ended December 31, 2019 General Partner Limited Partners' Common Units Limited Partners' Subordinated Units Total (in thousands of dollars, unless otherwise indicated) Distributions declared $ 2,506 $ 69,114 $ 69,099 $ 140,719 Net income attributable to the Partnership in excess of distributions — 13,583 13,582 27,165 Net income attributable to the Partnership $ 2,506 $ 82,697 $ 82,681 $ 167,884 Weighted average units outstanding (in millions): Basic and Diluted 52.4 52.4 104.8 Net income per limited partner unit (in dollars): Basic and Diluted $ 1.58 $ 1.58 For the year ended December 31, 2018 General Partner Limited Partners' Common Units Limited Partners' Subordinated Units Total (in thousands of dollars, unless otherwise indicated) Distributions declared $ — $ 59,344 $ 59,341 $ 118,685 Net income attributable to the Partnership in excess of distributions — 7,186 7,186 14,372 Net income attributable to the Partnership $ — $ 66,530 $ 66,527 $ 133,057 Weighted average units outstanding (in millions): Basic and Diluted 52.4 52.4 104.8 Net income per limited partner unit (in dollars): Basic and Diluted $ 1.27 $ 1.27 October 30, 2017 - December 31, 2017 General Partner Limited Partners' Common Units Limited Partners' Subordinated Units Total (in thousands of dollars, unless otherwise indicated) Distributions declared $ — $ 9,415 $ 9,415 $ 18,830 Net income attributable to the Partnership in excess of distributions — 1,473 1,472 2,945 Net income attributable to the Partnership $ — $ 10,888 $ 10,887 $ 21,775 Weighted average units outstanding (in millions): Basic and Diluted 52.4 52.4 104.8 Net income per limited partner unit (in dollars): Basic and Diluted $ 0.21 $ 0.21 </t>
  </si>
  <si>
    <t>Fair Value Measurements</t>
  </si>
  <si>
    <t>Fair Value Disclosures [Abstract]</t>
  </si>
  <si>
    <t xml:space="preserve">Fair Value Measurements The carrying amounts of our accounts receivable, accounts payable, and accrued liabilities approximate their fair values due to their short-term nature. </t>
  </si>
  <si>
    <t>Income Tax Disclosure [Abstract]</t>
  </si>
  <si>
    <t>Commitments and Contingencies</t>
  </si>
  <si>
    <t>Commitments and Contingencies Disclosure [Abstract]</t>
  </si>
  <si>
    <t xml:space="preserve">Commitments and Contingencies Legal Proceedings We are party to ongoing legal proceedings in the ordinary course of business. For each of our outstanding legal matters, if any, we evaluate the merits of the case, our exposure to the matter, possible legal or settlement strategies and the likelihood of an unfavorable outcome. While the outcome of these proceedings cannot be predicted with certainty, we do not believe the results of these proceedings, individually or in the aggregate, will have a material adverse effect on our business, financial condition, results of operations or liquidity. Indemnification Under our omnibus agreement, our Parent will indemnify us for certain environmental liabilities, litigation and other matters attributable to the ownership or operation of our assets prior to our ownership. For the purposes of determining the indemnified amount of any loss suffered or incurred by the Partnership, the Partnership’s ownership of 28.5% in Mars and 65% in Mardi Gras, and Mardi Gras’ 56% ownership in Caesar, 53% ownership in Cleopatra, 65% ownership in Endymion and 65% ownership in Proteus will be considered. Indemnification for certain identified environmental liabilities is subject to a cap of $25.0 million without any deductible. Other matters covered by the omnibus agreement are subject to a cap of $15.0 million and an aggregate deductible of $0.5 million before we are entitled to indemnification. Indemnification for any unknown environmental liabilities is limited to liabilities due to occurrences prior to the closing of the IPO and that are identified before the third anniversary of the closing of the IPO. The Interest Purchase Agreement contains customary representations, warranties and covenants of our Parent and the Partnership. Our Parent, on the one hand, and the Partnership, on the other hand, have agreed to indemnify each other and their respective affiliates, officers, directors and other representatives against certain losses, including those resulting from any breach of their representations, warranties or covenants contained in the Interest Purchase Agreement, subject to certain limitations and survival periods. This agreement covers the Partnership’s ownership of 22.7% in Ursa and 25% in KM Phoenix. Environmental Matters We are subject to federal, state, and local environmental laws and regulations. We record provisions for environmental liabilities based on management’s best estimates, using all information that is available at the time. In making environmental liability estimations, we consider the material effect of environmental compliance, pending legal actions against us and potential third-party liability claims. Often, as the remediation evaluation and effort progress, additional information is obtained, requiring revisions to estimated costs. We are indemnified by our Parent under the omnibus agreement against environmental cleanup costs for incidents that occurred prior to our ownership. Revisions to the estimated environmental liability for conditions that are not indemnified under the omnibus agreement with our Parent are reflected in our consolidated statements of operations in the year in which they are probable and reasonably estimable. We accrued $3,676 and $3,853 for environmental liabilities at December 31, 2019 and 2018, respectively. These balances are broken down on the consolidated balance sheets as follows: December 31, Balance sheet location 2019 2018 Current portion of environmental remediation obligations Other current liabilities $ 637 $ 629 Long-term portion of environmental remediation obligations Other liabilities 3,039 3,224 Total $ 3,676 $ 3,853 The balances are related to incidents that occurred prior to our ownership and are entirely indemnified by our Parent. As a result, we recorded corresponding indemnification assets of $3,676 and $3,853 on the consolidated balance sheet as of December 31, 2019, and 2018, respectively. These balances are broken down on the consolidated balance sheets as follows: December 31, Balance sheet location 2019 2018 Current portion of indemnification assets Other current assets $ 637 $ 629 Non-current portion of indemnification assets Other assets 3,039 3,224 Total $ 3,676 $ 3,853 Griffith Station Incident On June 13, 2019, a building fire occurred at the Griffith Station on BP2. Management has performed an evaluation of the assets and determined that an impairment is required. A charge of $4.4 million for the impairment was recorded under "Impairment and other, net" on our consolidated statements of operations for the year ended December 31, 2019. In addition, we incurred $1.6 million as a response expense for the year ended December 31, 2019. Our assets are insured with a deductible of $1.0 million per incident. We have accrued an offsetting insurance receivable of $5.0 million resulting in a net charge of $1.0 million to "Impairment and other, net" for the year ended December 31, 2019. The insurance receivable is recorded as $4.3 million under "Other current assets" and $0.7 million under "Other assets" on our consolidated balance sheet as of December 31, 2019. Commitments We hold easements or rights-of-way ("ROWs") arrangements from landowners permitting the use of land for the construction and operation of our pipeline systems. We incurred ROWs expenses, operating lease expenses and service contract expenses of $154, $162 and $104 for the years ended December 31, 2019, 2018 and 2017, respectively. Such amounts are included in Operating expenses – third parties on the consolidated statements of operations. These ROWs are not within the scope of ASC 842 based on the optional transition guidance utilized upon adoption of ASC 842. At December 31, 2019, our future minimum commitment for contracts in excess of one year is as follows: Total 2020 2021 2022 2023 2024 Thereafter Rights-of-way $ 3,036 $ 78 $ 78 $ 78 $ 78 $ 78 $ 2,646 Total $ 3,036 $ 78 $ 78 $ 78 $ 78 $ 78 $ 2,646 </t>
  </si>
  <si>
    <t>Transactions with Major Customers and Concentration of Credit Risk</t>
  </si>
  <si>
    <t>Risks and Uncertainties [Abstract]</t>
  </si>
  <si>
    <t xml:space="preserve">Transactions with Major Customers and Concentration of Credit Risk Our Parent accounted for 97.6% of our total revenues for both the years ended December 31, 2019 and 2018, and 98.0% for the year ended December 31, 2017. We are potentially exposed to concentration of credit risk primarily through our accounts receivable from our Parent for the pipeline transportation services that we provide. These receivables have payment terms of 30 days or less. We have no history of collectability issues with our Parent. We have a concentration of trade receivables due from customers in the oil and gas industry, which may impact our overall exposure to credit risk as they may be similarly affected by changes in economic, regulatory and other factors. We manage our exposure to credit risk through credit analysis, credit limit approvals and monitoring procedures, and for certain transactions, we may request letters of credit, prepayments or guarantees. As of December 31, 2019 and 2018, there were no such arrangements. We have concentrated credit risk for cash by maintaining deposits with an affiliate of BP and a major bank. Amounts on deposit in the major bank may at times exceed amounts covered by insurance provided by the United States Federal Deposit Insurance Corporation ("FDIC"). We monitor the financial health of the affiliate and major bank and have not experienced any losses in such accounts and believe we are not exposed to any significant credit risk. At December 31, 2019 and 2018, we had $98,581 </t>
  </si>
  <si>
    <t>Unit-Based Compensation</t>
  </si>
  <si>
    <t>Share-based Payment Arrangement [Abstract]</t>
  </si>
  <si>
    <t xml:space="preserve">Unit-Based Compensation Long-Term Incentive Plan On October 26, 2017, we adopted BP Midstream Partners LP 2017 Long Term Incentive Plan (the “LTIP”). Awards under the LTIP are available for eligible officers, directors, employees and consultants of the General Partner and its affiliates, who perform services for the Partnership. The LTIP allows the Partnership to grant unit options, unit appreciation rights, restricted units, phantom units, unit awards, cash awards, performance awards, distribution equivalent rights, substitute awards and other unit-based awards. The maximum aggregate number of common units that may be issued pursuant to the awards granted under the LTIP shall not exceed 5,502,271, subject to proportionate adjustment in the event of unit splits and similar events. Unit-Based Awards under the LTIP Phantom units vest on the first anniversary of the date of grant. As a part of the phantom unit awards, the grantees will also receive distribution equivalent rights that entitle them, prior to vesting, with distributions for the same amounts that are distributed to the common unit holders. Distribution equivalent rights accrue in the form of either cash or additional phantom units. These phantom units do not convey voting rights. The following is a summary of phantom unit award activities of the Partnership’s common units from 2017 to 2019: Phantom Units Number of Units Weighted Average Grant Date Fair Value per Unit (in dollars) Aggregate Fair Value Outstanding at October 30, 2017 — — Granted 8,468 17.48 $ 148 Vested — — Outstanding at December 31, 2017 8,468 17.48 Granted 3,737 20.07 $ 75 Vested (8,468) 17.48 Outstanding at December 31, 2018 3,737 20.07 Granted 15,227 16.64 $ 253 Vested (3,737) 20.07 Outstanding at December 31, 2019 15,227 16.64 Total compensation expense recognized for phantom unit awards were $239, $177 and $19 for 2019, 2018 and 2017, respectively. These amounts are included in General and administrative – related parties on the consolidated statements of operations. The unrecognized compensation cost related to phantom unit awards was $41 at December 31, 2019, which is </t>
  </si>
  <si>
    <t>Variable Interest Entity</t>
  </si>
  <si>
    <t xml:space="preserve">Variable Interest Entity Mardi Gras is a Delaware corporation and a pass-through entity for federal and state income tax purposes. Mardi Gras holds equity interests in the Mardi Gras Joint Ventures and accounts for them as equity method investments. Mardi Gras does not have any other operations or activities. The remaining interests in each of the Mardi Gras Joint Ventures are owned by unaffiliated third-party investors. Each of the Mardi Gras Joint Ventures is managed by their respective management committee, and decisions made by these management committees require approval of two or more members that are not affiliates with equity interest holdings meeting certain thresholds. On October 30, 2017, our Parent contributed to us 20% of its economic interest and 100% of its managing member interest in Mardi Gras. The remainder of the economic interest in Mardi Gras was held 79% by BP Pipelines and 1% by an affiliate of BP. Through our managing member interest in Mardi Gras, we have the right to vote 100% of Mardi Gras’ interest in each of the Mardi Gras Joint Ventures. We determined that Mardi Gras is a variable interest entity because (i) we hold disproportional voting rights as compared to our economic interest in Mardi Gras, and (ii) substantially all of Mardi Gras’ activities involve or are conducted on behalf of our Parent, which holds disproportionately few voting rights. On October 1, 2018, pursuant to the Interest Purchase Agreement we completed the acquisition of an additional 45% interest in Mardi Gras from BP Pipelines. This reduced the non-controlling interest on Mardi Gras from 80% to 35%. The managing member interest in Mardi Gras provides us with the unilateral power to direct the activities of Mardi Gras that most significantly impact its economic performance including the right to exercise the voting rights of BP for each of the Mardi Gras Joint Ventures. In addition, our obligations to absorb the expected losses of and the right to receive the residual returns from Mardi Gras relative to our economic ownership is significant to Mardi Gras. As a result, we are the primary beneficiary of Mardi Gras and consolidate Mardi Gras. We have the obligation to provide financial support to Mardi Gras if all members unanimously determine that additional capital contributions are necessary to fund Mardi Gras’ operations. The assets of Mardi Gras can only be used to satisfy its own obligations, which were zero at December 31, 2019 and 2018. Under the current limited liability company agreement of Mardi Gras, creditors of Mardi Gras, if any, do not have any recourse to the general credit of the Partnership. The financial position of Mardi Gras as of December 31, 2019 and 2018 and its financial performance and cash flows for each of the three years ended December 31, 2019, 2018 and 2017, as reflected in our consolidated financial statements, are as follows: As of December 31, 2019 2018 Balance sheet Equity method investments $ 391,332 $ 402,783 Non-controlling interests 136,966 140,974 For the Year Ended December 31, 2019 For the Year Ended December 31, 2018 October 30, 2017 - December 31, 2017 Statement of operations Income from equity method investments $ 54,810 $ 47,936 $ 10,123 Less: Net income attributable to non-controlling interests 19,183 32,619 8,099 Net impact on Net income attributable to the Partnership $ 35,627 $ 15,317 $ 2,024 For the Year Ended December 31, 2019 For the Year Ended December 31, 2018 October 30, 2017 - December 31, 2017 Statement of cash flows Cash flows from operating activities Distributions of earnings received from equity method investments $ 54,810 $ 47,936 $ 10,123 Cash flows from investing activities Distribution in excess of earnings from equity method investments 11,451 19,655 7,242 Cash flows from financing activities Distributions of prorated fourth quarter joint venture dividends to prior owners — — (5,474) Distributions to non-controlling interests (23,191) (46,412) (9,513) Cash flows used in financing activities (23,191) (46,412) (14,987) Net change on BPMP's cash and cash equivalents $ 43,070 $ 21,179 $ 2,378 </t>
  </si>
  <si>
    <t>Selected Quarterly Financial Data (Unaudited)</t>
  </si>
  <si>
    <t>Quarterly Financial Information Disclosure [Abstract]</t>
  </si>
  <si>
    <t xml:space="preserve">Selected Quarterly Financial Data (Unaudited) (in thousands of dollars, except for per unit data) Total Revenues Income before Income Taxes Net Income Net Income Attributable to Partnership Limited Partners' Interest in Net Income Attributable to Partnership Net Income per Common Unit – Basic and Diluted (in dollars) 2019 First $ 30,241 $ 40,619 $ 40,619 $ 37,153 $ 36,955 $ 0.35 Second 28,600 42,195 42,195 37,331 36,928 0.35 Third 34,561 50,393 50,393 45,754 45,011 0.43 Fourth 35,066 53,860 53,860 47,646 46,484 0.45 2018 First $ 26,619 $ 40,708 $ 40,708 $ 30,539 $ 30,539 $ 0.29 Second 28,935 40,192 40,192 30,470 30,470 0.29 Third 32,074 43,491 43,491 35,219 35,219 0.34 Fourth 28,811 41,285 41,285 36,829 36,829 0.35 </t>
  </si>
  <si>
    <t>Summary of Significant Accounting Policies (Policies)</t>
  </si>
  <si>
    <t>Basis of Presentation</t>
  </si>
  <si>
    <t>Basis of Presentation Our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Prior to the IPO on October 30, 2017, our financial position, results of operations and cash flows consisted of the Predecessor's operations, which represented a combined reporting entity. All intercompany accounts and transactions within the Predecessor’s financial statements have been eliminated for all periods presented. The assets and liabilities contributed to us by the Predecessor have been reflected on the historical cost basis on the consolidated financial statements. Immediately prior to the IPO, the Predecessor’s assets and liabilities were transferred to the Partnership within our Parent’s consolidated group in a transaction under common control. Subsequent to the IPO, our financial position, results of operations and cash flows consist of consolidated BP Midstream Partners LP activities and balances. Prior to the IPO, our consolidated statements of operations also include expense allocations to the Predecessor for certain functions performed by our Parent on our behalf, including allocations of general corporate expenses related to finance, accounting, treasury, legal, information technology, human resources, shared services, government affairs, insurance, health, safety, security, employee benefits, incentives, severance and environmental functional support. The portion of expenses that are specifically identifiable to the Wholly Owned Assets are directly recorded to the Predecessor, with the remainder allocated on the basis of headcount, throughput volumes, miles of pipe and other measures. Our management believes the assumptions underlying the financial statements, including the assumptions regarding the allocation of general corporate expenses from our Parent, are reasonable. Nevertheless, the financial statements may not include all of the expenses that would have been incurred, had we been a stand-alone entity during the periods prior to the IPO and may not reflect our financial position, results of operations and cash flows, had we been a stand-alone entity during such periods. See Note 10 - Related Party Transactions . Prior to the IPO, the Wholly Owned Assets did not own or maintain separate bank accounts. Our Parent used a centralized approach to cash management and historically funded our operating and investing activities as needed within the boundaries of a documented funding agreement. Accordingly, cash held by our Parent at the corporate level was not allocated to us for any of the periods prior to the IPO. During such periods, we reflected the cash generated by our operations and expenses paid by our Parent on our behalf as a component of Net parent investment on our consolidated balance sheets, and as a net distribution to our Parent on our consolidated statements of cash flows. We also did not include any interest income on the net cash transfers to our Parent. In connection with the IPO, we established our own cash accounts for the funding of our operating and investing activities. See Note 3 - Acquisitions for additional details. All financial information presented for the periods after the IPO represents the consolidated results of operations, financial position and cash flows of the Partnership. Accordingly: • Our consolidated statements of operations and cash flows for the years ended December 31, 2019 and 2018 consist of the consolidated results of the Partnership. Our consolidated statements of operations and cash flows for the year ended December 31, 2017 consist of the consolidated results of the Partnership for the period from October 30, 2017 through December 31, 2017, and the combined results of the Predecessor for the period from January 1, 2017 through October 29, 2017. • Our consolidated balance sheet at December 31, 2019 and 2018 consist of the consolidated balances of the Partnership.</t>
  </si>
  <si>
    <t>Principles of Consolidation</t>
  </si>
  <si>
    <t>Principles of Consolidation Our consolidated financial statements include all subsidiaries, where the Partnership has control and a variable interest entity ("VIE") of which we are the primary beneficiary. The assets and liabilities in the consolidated financial statements have been reflected on a historical basis. All inter-company accounts and transactions are eliminated upon consolidation. We evaluate our ownership, contractual arrangements and other interests in entities to determine if these entities are VIEs and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economic performance and (2) the obligation to absorb the majority of losses of or the rights to receive the majority of the benefits from the VIE that could potentially be significant to the VIE. We continuously assess whether we are the primary beneficiary of a VIE as changes to existing relationships or future transactions may result in the consolidation or deconsolidation, as the case may be, of such VIE. We consolidate BP2, River Rouge and Diamondback, as we control these entities through 100% of the ownership interest. We control and consolidate Mardi Gras via an agreement between us and our Parent, under which we have the right to vote 100% of Mardi Gras' interests in each of the Mardi Gras Joint Ventures. We have determined that we are the primary beneficiary of Mardi Gras. See Note 17 - Variable Interest Entity for further discussion.</t>
  </si>
  <si>
    <t>Net Parent Investment Net parent investment represents our Parent’s historical investment in us, our accumulated net earnings after taxes, and the net effect of transactions with and allocations from our Parent through October 29, 2017.</t>
  </si>
  <si>
    <t>Use of Estimates</t>
  </si>
  <si>
    <t>Use of Estimates The preparation of financial statements in conformity with GAAP requires management to make estimates and assumptions that affect the amounts reported on the consolidated financial statements and disclosures included in the accompanying notes. Actual results could differ from these estimates.</t>
  </si>
  <si>
    <t>Common Control Transactions</t>
  </si>
  <si>
    <t>Common Control TransactionsAssets and businesses acquired from our Parent and its subsidiaries are accounted for as common control transactions whereby the net assets acquired are included in our consolidated balance sheets at their historical carrying value. If any recognized consideration transferred in such a transaction exceeds the historical carrying value of the net assets acquired, the excess is treated as a capital distribution to our Parent, similar to a dividend. If the historical carrying value of the net assets acquired exceeds any recognized consideration transferred including, if applicable, the fair value of any limited partner units issued, such excess is treated as a capital contribution from our Parent.</t>
  </si>
  <si>
    <t>Revenue Recognition We adopted Accounting Standards Codification (“ASC”) Topic 606, Revenue from Contracts with Customers (“ASC 606”), applying the modified retrospective transition method, which required us to apply the new standard to (i) all revenue contracts entered into, and (ii) revenue contracts which were not completed as of January 1, 2018. ASC 606 replaces existing revenue recognition requirements in GAAP and requires u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 material impact on the timing or amount of our revenue recognition. Please see Note 4 - Revenue Recognition for further discussion.</t>
  </si>
  <si>
    <t>Equity Method Investments We account for an investment under the equity method if we have the ability to exercise significant influence, but not control, over the investee. Under the equity method of accounting, the investment is recorded at its initial carrying value on the consolidated balance sheets and is adjusted for capital contributions, dividends received and our share of the investee’s earnings or losses, which is recorded as a component of Income from equity method investments on the consolidated statements of operations. We evaluate equity method investments for impairment when events or changes in circumstances indicate, in our management’s judgment, that a decline in value is other than temporary. Factors that may indicate that a decline in value is other than temporary include a deterioration in the financial condition of the investee, decisions to sell the investee, significant losses incurred by the investee, a change in the economic environment that is expected to adversely affect the investee’s operations, an investee’s loss of a principal customer or supplier and an investee’s recording of impairment charges. If we determine that a decline in value is other than temporary, the investment is written down to its fair value, which establishes the investment’s new cost basis.</t>
  </si>
  <si>
    <t>Property, plant and equipment</t>
  </si>
  <si>
    <t>Property, plant and equipment Our property, plant and equipment is recorded at its historical cost of construction, or the carrying value of the transferring entity in a transaction under common control, or at fair value in a business combination. We record depreciation using the straight-line method with the following useful lives: Depreciable Land — ROW assets — Buildings and improvements 16 - 40 Pipelines and equipment 17 - 40 Other 4 - 23 Construction in progress — Upon the sale or retirement of property, plant and equipment, the cost and related accumulated depreciation are removed, and any resulting gain or loss is recorded on the consolidated statements of operations. Ordinary maintenance and repair costs are generally expensed as incurred. Such costs are recorded in Maintenance expenses- third parties and Maintenance expenses-related parties on our consolidated statements of operations. Costs of major renewals, betterments and replacements are capitalized as Property, plant and equipment. For constructed assets, we capitalize all construction-related direct labor and material costs, as well as indirect construction costs.</t>
  </si>
  <si>
    <t>Impairment of Long-lived Assets</t>
  </si>
  <si>
    <t>Impairment of Long-lived Assets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evaluate the recoverability of our carrying values of an asset group based on the long-lived assets’ ability to generate future cash flows on an undiscounted basis. If the carrying amount is higher than the undiscounted cash flows, we further evaluate the impairment loss by comparing management’s estimate of the fair value of the assets to the carrying value of such assets. We record a loss for the amount that the carrying value exceeds the estimated fair value.</t>
  </si>
  <si>
    <t>Cash Equivalents</t>
  </si>
  <si>
    <t>Cash Equivalents Cash equivalents are highly liquid, short-term investments that are readily convertible to known amounts of cash and will mature within 90 days or less from the date of acquisition. We record cash equivalents, if any, at its carrying value, which approximates its fair value.</t>
  </si>
  <si>
    <t>Accounts Receivable and Allowance for Doubtful Accounts</t>
  </si>
  <si>
    <t>Accounts Receivable and Allowance for Doubtful AccountsAccounts receivable represent valid claims against customers f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t December 31, 2019 and 2018, our allowance for doubtful account balances were zero.</t>
  </si>
  <si>
    <t xml:space="preserve">Income Taxes Prior to the IPO on October 30, 2017, the Predecessor was not a standalone entity for income tax purposes and was included as part of BPA federal income tax returns. Our provision for income taxes was prepared on a separate return basis with consideration to the tax laws and rates applicable in the jurisdictions in which we operated and earned income. We used the asset and liability method of accounting for income taxes. Under the asset and liability method, deferred tax assets and liabilities were recognized for the future tax consequences attributable to differences between the financial statement carrying amounts of the existing assets and liabilities and their respective tax bases. Deferred tax assets and liabilities were measured by applying the expected enacted income tax rates to taxable income in the years in which those differences were expected to be recovered or settled. The effect on deferred tax assets and liabilities of a change in income tax rates was recognized in the results of operations in the period that included the enactment date. The realizability of deferred tax assets was evaluated quarterly based on a “more likely than not” standard and, to the extent this threshold was not met, a valuation allowance would be recorded. Prior to the IPO, we would recognize the impact of an uncertain tax position only if it was more likely than not of being sustained upon examination by the relevant taxing authority based on the technical merits of the position. There were no uncertain tax positions recorded for the Predecessor at the end of each period presented. Had there been any uncertain tax positions, our policy was to classify interest and penalties as a component of income tax expense. BP Midstream Partners LP is treated as a partnership for federal and state income tax purposes, with each partner being separately taxed on its share of taxable income. Therefore, we have excluded income taxes from these financial statements subsequent to the IPO date of October 30, 2017. The deferred tax liability of the Predecessor was removed from our consolidated balance sheets with an offset to equity at that date. We are a partnership, which is not subject to U.S. federal income taxes. Rather, our taxable income flows through to the owners, who are responsible for paying the applicable income taxes on the income allocated to them. For tax years beginning on or after January 1, 2018, we are subject to partnership audit rules enacted as part of the Bipartisan Budget Act of 2015 (the “Centralized Partnership Audit Regime”). Under the Centralized Partnership Audit Regime, any IRS audit of the Partnership would be conducted at the Partnership level, and if the IRS determines an adjustment, the default rule is that we would pay an “imputed underpayment” including interest and penalties, if applicable. We may instead elect to make a “push-out” election, in which case the partners for the year that is under audit would be required to take into account the adjustments on their own personal income tax returns. </t>
  </si>
  <si>
    <t>Asset Retirement Obligations</t>
  </si>
  <si>
    <t xml:space="preserve">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Although the Wholly Owned Assets will be replaced as needed, the pipelines will continue to exist for an indefinite period of time. Therefore, there is uncertainty around the asset retirement settlement dates. As a result, we determined that there is not sufficient information to make a reasonable estimate of the asset retirement obligations for the Wholly Owned Assets, and we did not recognize any asset retirement obligations as of December 31, 2019 and 2018. </t>
  </si>
  <si>
    <t>Legal</t>
  </si>
  <si>
    <t>Legal We are subject to litigation and regulatory proceedings as the result of our business operations and transactions. We utilize both internal and external counsel in evaluating our potential exposure to adverse outcomes from orders, judgments or settlements. In general, we expense legal costs as incurred.</t>
  </si>
  <si>
    <t>Environmental Matters</t>
  </si>
  <si>
    <t>Environmental Matters We are subject to federal, state, and local environmental laws and regulations. These laws require us to take future action to remediate the effects on the environment of prior disposal or release of chemicals or petroleum substances by us or other parties. Environmental expenditures that are required to obtain future economic benefits from its assets are capitalized as part of those assets. Expenditures that relate to an existing condition caused by past operations and that do not contribute to current or future earnings shall be expensed, unless already provisioned for, which then shall be charged against provisions. Provisions are recognized when we have a present legal or constructive obligation as a result of a past event, if it is probable that an outflow of resources embodying economic benefits will be required to settle the obligation and a reliable estimate can be made of the amount of the obligation. We do not discount environmental liabilities, and we record environmental liabilities when environmental assessments and/or remedial efforts are probable, and when we can reasonably estimate the cos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Generally, our recording of these provisions coincides with our commitment to a formal plan of action, or if earlier, on the closure or divestment of inactive sites. We recognize receivables for anticipated associated insurance recoveries when such recoveries are deemed to be probable. The ultimate requirement for remediation and its cost are inherently difficult to estimate. We believe that the outcome of these uncertainties should not have a material adverse effect on our financial condition, cash flows, or operating results. Our existing environmental conditions prior to the IPO are obligations contributed to us by the prior operator of these facilities, BP Pipelines, who has agreed to indemnify us with respect to such conditions under the terms of an omnibus agreement that we entered into in connection with the IPO. For provisions related to such conditions, we record indemnification assets in our consolidated balance sheets in the amounts that equal the provisions. Subsequent to the IPO, revisions to the estimated environmental liability for conditions that are not indemnified under the omnibus agreement with our Parent are reflected in our consolidated statements of operations when they are probable and reasonably estimable. For additional information regarding our environmental matters, see Note 14 - Commitments and Contingencies .</t>
  </si>
  <si>
    <t>Other Contingencies</t>
  </si>
  <si>
    <t>Other Contingencies We recognize liabilities fo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To the extent that actual outcomes differ from our estimates, or additional facts and circumstances cause us to revise our estimates, our earnings will be affected.</t>
  </si>
  <si>
    <t>Fair Value Estimates</t>
  </si>
  <si>
    <t>Fair Value Estimates Fair value is the price that would be received to sell an asset or paid to transfer a liability in an orderly transaction between market participants. We categorize assets and liabilities measured at fair value into one of three levels depending on the ability to observe inputs employed in their measurement: • Level 1 inputs are quoted prices in active markets for identical assets or liabilities. • Level 2 inputs are inputs that are observable, either directly or indirectly, other than quoted prices included within level 1 for the asset or liability. • Level 3 inputs are unobservable inputs for the asset or liability reflecting significant modifications to observable related market data or our assumptions about pricing by market participants.</t>
  </si>
  <si>
    <t>Net Income per Unit</t>
  </si>
  <si>
    <t>Net Income per Unit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and incentive distribution rights.</t>
  </si>
  <si>
    <t>Unit-Based Compensation The fair value of phantom unit awards granted to non-employee directors is based on the fair market value of our common units on the date of grant. Our unit-based compensation expenses are recognized ratably over the vesting term of the awards. We have elected to recognize the impact of forfeitures only when they occur.</t>
  </si>
  <si>
    <t>Recent Accounting Pronouncements</t>
  </si>
  <si>
    <t>Accounting Pronouncements Adopted in 2019 As of January 1, 2019, we adopted ASU 2016-02, “Leases” utilizing the modified retrospective approach. The adoption required the recognition of a lease liability and a corresponding lease asset for virtually all lease contracts. It also required additional disclosures about leasing arrangements. The adoption of ASC 842 resulted in the recognition of approximately $0.6 million in right-of-use assets and the same amount of lease liability on our balance sheet for the present value of the rights and obligations. We have elected the optional practical expedients permitted under the transition guidance within the new lease standard, which among other things, allows us to carry forward the historical accounting treatment relating to classification for existing leases upon adoption, allows us to not be required to reassess whether an expired or existing contract is or contains a lease, and allows us not to have to reassess initial direct costs for an existing lease. In addition, we elected the optional transition guidance related to land easements that allows us to carry forward our historical accounting treatment on existing agreements upon adoption. This allowed us to not be required to assess existing land easements that were not historically accounted for as leases under Topic 840, therefore they are excluded from this disclosure.</t>
  </si>
  <si>
    <t>Revenue Recognition Topic 606 requires entities to recognize revenue through the application of a five-step model, which includes: (1) identification of the contract; (2) identification of the performance obligations; (3) determination of the transaction price; (4) allocation of the transaction price to the performance obligations; and (5) recognition of revenue as the entity satisfies the performance obligations. Under Topic 606, we recognize revenue over time or at a point in time, depending on the nature of the performance obligations contained in the respective contract with our customer. A performance obligation is our unit of account and it represents a promise in a contract to transfer goods or services to the customer. The contract transaction price, which is the amount of consideration to which an entity expects to be entitled in exchange for transferring promised goods or services to a customer, is allocated to each performance obligation and recognized as revenue when or as the performance obligation is satisfied. The following is an overview of our significant revenue stream, including a description of the respective performance obligations and related methods of revenue recognition. Pipeline Transportation Revenue from pipeline transportation is comprised of tariffs and fees associated with the transportation of liquid petroleum products, generally at published tariffs and in certain instances, revenue from minimum volume commitment contracts at negotiated rates. Tariff revenue is recognized either at the point of delivery or at the point of receipt, pursuant to specifications outlined in the respective tariffs. We record revenue for crude oil, refined products and diluent transportation over the period in which they are earned (i.e., either physical delivery of product has taken place or the services designated in the contract have been performed.) Our services are typically billed on a monthly basis, and we generally do not offer extended payment terms. We accrue revenue based on services rendered but not billed for that accounting month. Billings to BP Products for deficiency volumes under its minimum volume commitments, if any, are recorded as deferred revenue and credits, a contract liability, on our consolidated balance sheets, as BP Products has the right to make up the deficiency volumes within the measurement period specified by the agreements. Deferred revenue under these arrangements is recognized into revenue once it is deemed remote that the customer will meet its required annual minimum volume commitments. If the customer does satisfy its minimum volume commitment by shipping the deficiency volumes within the same calendar year, it may receive a refund of excess payments. Allowance Oil Our tariff for crude oil transportation at BP2 includes a fixed loss allowance (“FLA”). An FLA factor per barrel, a fixed percentage, is a separate fee that is considered a part of the transaction price under the applicable crude oil tariff to cover evaporation and other losses in transit. The fixed product loss allowance factor intends to cover evaporation, crude viscosity, temperature differences and other losses in transit. Revenue related to allowance oil sales is recognized as a part of the transportation revenue from the shipper during the month the throughput volume is transported on the pipeline. The amount of revenue recognized is a product of the quantity transported, the applicable FLA factor and the settlement price during the month the product is transported. The settlement price for volumes accumulated prior to October 1, 2017 was a summation of the calendar-month average of West Texas Intermediate (“WTI”) on the New York Mercantile Exchange and a differential provided by our Parent. The differential represents the difference in market price between WTI and the type of allowance oil to be settled and the difference in market price between the settlement month and the month prior to settlement. The fluctuation in commodity prices between the month of movement and the month of settlement resulted in an embedded derivative, which we measured along with the allowance oil receivable in their entirety at fair value because the economic characteristics and risks of the embedded derivative were clearly and closely related to the economic characteristics and risks of the host arrangement. The allowance oil volumes accumulated prior to October 1, 2017 were entirely settled upon October 30, 2017. While such volumes were outstanding, we recognized the changes in their fair value in Other income on the consolidated statements of operations. The embedded derivative was not designated as a hedging instrument. The settlement price for volumes accumulated on and after October 1, 2017 is determined using the same equation as the prior periods but with pricing input from the month of movement, instead of the month of settlement, pursuant to a related party agreement that we entered into with our affiliate. The settlement price is fixed and determinable upon the completion of transportation. As a result, the allowance oil balances at December 31, 2017 and onward no longer contain a derivative feature or result in a gain or loss related to the change in its fair value. We now settle the allowance oil at the end of each period; therefore, the balances are entirely recorded in Accounts receivable - related parties after October 1, 2017.</t>
  </si>
  <si>
    <t>Summary of Significant Accounting Policies (Tables)</t>
  </si>
  <si>
    <t>Depreciable Lives</t>
  </si>
  <si>
    <t xml:space="preserve">We record depreciation using the straight-line method with the following useful lives: Depreciable Land — ROW assets — Buildings and improvements 16 - 40 Pipelines and equipment 17 - 40 Other 4 - 23 Construction in progress — </t>
  </si>
  <si>
    <t>Revenue Recognition (Tables)</t>
  </si>
  <si>
    <t>Disaggregation of Revenue</t>
  </si>
  <si>
    <t xml:space="preserve">The following table provides information about disaggregated revenue: Disaggregation of Revenue Year Ended December 31, Disaggregation of revenue 2019 2018 Transportation services revenue - third parties $ 3,032 $ 2,828 Transportation services revenue - related parties 125,436 113,603 Total ASC 606 revenue 128,468 116,431 Other revenue — 8 Total revenue $ 128,468 $ 116,439 </t>
  </si>
  <si>
    <t>Summary of Remaining Performance Obligation, Expected Timing of Satisfaction</t>
  </si>
  <si>
    <t xml:space="preserve">The following table includes estimated revenue associated with contractual minimum volume commitments excluding revenue from fixed loss allowance, based on the practical expedient that we elected to apply as the sales price is based on index-based pricing or variable volume attributes. The fixed portion of our existing customer contracts are summarized in the future performance obligations as of December 31, 2019. The unfulfilled performance obligations included in the table below are expected to be recognized in revenue in the specified periods: Future Performance Obligations Unfulfilled performance obligations As of December 31, 2019 2020 $ 115,292 2021 1,660 Total $ 116,952 </t>
  </si>
  <si>
    <t>Summary of Contract with Customer, Assets and Liabilities</t>
  </si>
  <si>
    <t xml:space="preserve">The following table provides information about receivables from contracts with customers, contract assets and contract liabilities (in thousands): As of December 31, Contract balances 2019 2018 Receivables from contracts with customers - third parties $ 626 $ 325 Receivables from contracts with customers - related parties 11,251 9,611 Deferred revenue and credits - related parties 1,544 1,067 </t>
  </si>
  <si>
    <t>Leases, Codification Topic 842 (Tables)</t>
  </si>
  <si>
    <t>Schedule of Future Minimum Lease Payments</t>
  </si>
  <si>
    <t xml:space="preserve">The undiscounted future minimum lease payments as of December 31, 2019 and 2018 are presented in the table below: Post-adoption ASC 842 Pre-adoption ASC 842 December 31, 2019 December 31, 2018 2019 $ — $ 62 2020 63 63 2021 32 32 2022 33 33 2023 34 34 2024 35 35 Thereafter 479 479 Total $ 676 $ 738 </t>
  </si>
  <si>
    <t>Equity Method Investments (Tables)</t>
  </si>
  <si>
    <t>Schedule of Equity Method Investments</t>
  </si>
  <si>
    <t xml:space="preserve">The table below summarizes the balances and activities related to each of our equity method investments ("EMI") that we recorded for the years ended December 31, 2019, 2018 and 2017: 2019 Percentage ownership at year end Distributions received Income from EMI Carrying value at year end Mars 28.5 % $ (53,412) $ 51,153 $ 56,884 Caesar (1) 56.0 % (19,488) 17,492 117,394 Cleopatra (1) 53.0 % (10,971) 9,014 117,593 Proteus (1) 65.0 % (19,032) 13,034 75,334 Endymion (1) 65.0 % (16,770) 15,270 81,011 Others (2) Various (11,730) 10,784 86,167 Total Equity Investments $ (131,403) $ 116,747 $ 534,383 2018 Percentage ownership at year end Cumulative effect of accounting change (3) Distributions received Income from EMI Carrying value at year end Mars 28.5 % $ (2,746) $ (47,538) $ 43,866 $ 59,143 Caesar (1) 56.0 % — (20,957) 16,761 119,390 Cleopatra (1) 53.0 % — (10,494) 6,532 119,550 Proteus (1) 65.0 % — (18,135) 12,323 81,332 Endymion (1) 65.0 % — (18,005) 12,320 82,511 Others (2) Various — (2,675) 2,559 87,113 Total Equity Investments $ (2,746) $ (117,804) $ 94,361 $ 549,039 2017 Percentage ownership at year end Distributions received Income from EMI Carrying value at year end Mars 28.5 % $ (12,540) $ 7,793 $ 65,561 Caesar (1) 56.0 % (5,880) 3,344 123,586 Cleopatra (1) 53.0 % (2,385) 1,112 123,512 Proteus (1) 65.0 % (4,030) 2,100 87,144 Endymion (1) 65.0 % (5,070) 3,567 88,196 Total Equity Investments $ (29,905) $ 17,916 $ 487,999 (1) These investments are held by our investment in Mardi Gras which increased to 65% from 20% on October 1, 2018. See Note 3 - Acquisitions for further detail. (2) Includes ownership interest in Ursa (22.7%) and KM Phoenix (25%) acquired on October 1, 2018. (3) The financial results of Mars reflect the adoption of Topic 606 on January 1, 2018 under the modified retrospective transition method through a cumulative adjustment to equity. Our cumulative effect impact from this accounting change to our Mars investment was $(2,746), offset to equity. The Mardi Gras Joint Ventures and Ursa adopted this ASU on January 1, 2019, and there was no cumulative effect impact from the adoption. KM Phoenix adopted Topic 606 on January 1, 2018, and there was no cumulative effect impact from the adoption. The following tables present aggregated selected balance sheet and income statement data for our equity method investments on a 100% basis for the years ended December 31, 2019, 2018 and 2017 and as of December 31, 2019 and 2018: For the Year Ended December 31, For the Period from 2019 (1) 2018 (1) 2017 October 30, 2017 to December 31, 2017 Statement of operations Revenue $ 560,485 $ 470,802 $ 391,301 $ 65,075 Operating expenses 246,014 200,901 129,405 21,386 Net income 317,172 270,356 262,345 44,131 (1) Amounts for the years ended December 31, 2019 and 2018 include Ursa and KM Phoenix for the entire year. As of December 31, Balance Sheets 2019 2018 Current assets 128,696 123,408 Non current assets 1,630,688 1,646,324 Current liabilities 49,641 35,791 Non current liabilities 492,969 486,634 Equity 1,216,773 1,247,307 </t>
  </si>
  <si>
    <t>Property, Plant and Equipment (Tables)</t>
  </si>
  <si>
    <t>Components of Property, Plant and Equipment</t>
  </si>
  <si>
    <t xml:space="preserve">Property, plant and equipment consisted of the following: December 31, 2019 2018 Land $ 155 $ 155 ROW assets 1,380 1,380 Buildings and improvements 6,940 12,032 Pipelines and equipment 94,435 93,617 Other 514 509 Construction in progress 559 277 Property, plant and equipment 103,983 107,970 Less: Accumulated depreciation (41,290) (39,390) Property, plant and equipment, net $ 62,693 $ 68,580 </t>
  </si>
  <si>
    <t>Accrued Liabilities (Tables)</t>
  </si>
  <si>
    <t>Schedule of Accrued Liabilities</t>
  </si>
  <si>
    <t xml:space="preserve">liabilities consist of the following: December 31, 2019 2018 Current portion of environmental remediation obligation $ 637 $ 629 Current portion of lease liabilities 60 — Accrued interest payable - related parties 4,200 4,155 Accrued liabilities 1,702 2,116 Other current liabilities $ 6,599 $ 6,900 </t>
  </si>
  <si>
    <t>Related Party Transactions (Tables)</t>
  </si>
  <si>
    <t>Schedule of Related Party Transactions</t>
  </si>
  <si>
    <t xml:space="preserve">During the years ended December 31, 2019, 2018 and 2017, we recorded the following amounts for related party expenses, which also included the expenses related to pension and retirement savings plans and share-based compensation discussed below: Partnership Predecessor Years Ended December 31, October 30, 2017 - December 31, 2017 January 1, 2017 - October 29, 2017 2019 2018 2017 Operating expenses—related parties $ 5,813 $ 5,006 $ 7,073 $ 731 $ 6,342 Maintenance expenses—related parties 268 97 461 79 382 General and administrative—related parties 14,124 14,072 6,670 2,357 4,313 Total operating, maintenance, and general corporate costs—related parties $ 20,205 $ 19,175 $ 14,204 $ 3,167 $ 11,037 </t>
  </si>
  <si>
    <t>Net Income Per Limited Partner Unit (Tables)</t>
  </si>
  <si>
    <t>Schedule of Earnings Per Share</t>
  </si>
  <si>
    <t xml:space="preserve">For the years ended December 31, 2019 2018 2017* Net income attributable to the Partnership $ 167,884 $ 133,057 $ 21,775 Less: Incentive distribution rights currently held by the General Partner 2,506 — — Limited partners' distribution declared on common units 69,114 59,344 9,415 Limited partners' distribution declared on subordinated units 69,099 59,341 9,415 Net income attributable to the Partnership in excess of distributions $ 27,165 $ 14,372 $ 2,945 * Represents the period from October 30, 2017 through December 31, 2017 For the year ended December 31, 2019 General Partner Limited Partners' Common Units Limited Partners' Subordinated Units Total (in thousands of dollars, unless otherwise indicated) Distributions declared $ 2,506 $ 69,114 $ 69,099 $ 140,719 Net income attributable to the Partnership in excess of distributions — 13,583 13,582 27,165 Net income attributable to the Partnership $ 2,506 $ 82,697 $ 82,681 $ 167,884 Weighted average units outstanding (in millions): Basic and Diluted 52.4 52.4 104.8 Net income per limited partner unit (in dollars): Basic and Diluted $ 1.58 $ 1.58 For the year ended December 31, 2018 General Partner Limited Partners' Common Units Limited Partners' Subordinated Units Total (in thousands of dollars, unless otherwise indicated) Distributions declared $ — $ 59,344 $ 59,341 $ 118,685 Net income attributable to the Partnership in excess of distributions — 7,186 7,186 14,372 Net income attributable to the Partnership $ — $ 66,530 $ 66,527 $ 133,057 Weighted average units outstanding (in millions): Basic and Diluted 52.4 52.4 104.8 Net income per limited partner unit (in dollars): Basic and Diluted $ 1.27 $ 1.27 </t>
  </si>
  <si>
    <t>Income Taxes (Tables)</t>
  </si>
  <si>
    <t>Components of Income Tax</t>
  </si>
  <si>
    <t xml:space="preserve">The following table reflects the components of income tax expense for the period from January 1, 2017 through October 29, 2017: January 1 - October 29 2017 Current tax expense: U.S. federal $ 20,890 U.S. state 3,975 Total current tax expense 24,865 Deferred tax expense: U.S. federal 381 U.S. state 72 Total deferred tax expense 453 Total income tax expense $ 25,318 </t>
  </si>
  <si>
    <t>Schedule of Effective Income Tax Rate Reconciliation</t>
  </si>
  <si>
    <t>Income tax expense differed from the amounts computed by applying the U.S. federal income tax rate of 35% to the pre-tax income for the period from January 1, 2017 through October 29, 2017 as a result of the following: January 1 - October 29 2017 Statutory U.S. federal income taxes / rate $ 22,685 35.0 % State income taxes, net of federal benefit 2,633 4.1 % Total income taxes / effective tax rates $ 25,318 39.1 %</t>
  </si>
  <si>
    <t>Commitments and Contingencies (Tables)</t>
  </si>
  <si>
    <t>Other Commitments</t>
  </si>
  <si>
    <t xml:space="preserve">At December 31, 2019, our future minimum commitment for contracts in excess of one year is as follows: Total 2020 2021 2022 2023 2024 Thereafter Rights-of-way $ 3,036 $ 78 $ 78 $ 78 $ 78 $ 78 $ 2,646 Total $ 3,036 $ 78 $ 78 $ 78 $ 78 $ 78 $ 2,646 </t>
  </si>
  <si>
    <t>Unit-Based Compensation (Tables)</t>
  </si>
  <si>
    <t>Phantom Units Activity</t>
  </si>
  <si>
    <t xml:space="preserve">The following is a summary of phantom unit award activities of the Partnership’s common units from 2017 to 2019: Phantom Units Number of Units Weighted Average Grant Date Fair Value per Unit (in dollars) Aggregate Fair Value Outstanding at October 30, 2017 — — Granted 8,468 17.48 $ 148 Vested — — Outstanding at December 31, 2017 8,468 17.48 Granted 3,737 20.07 $ 75 Vested (8,468) 17.48 Outstanding at December 31, 2018 3,737 20.07 Granted 15,227 16.64 $ 253 Vested (3,737) 20.07 Outstanding at December 31, 2019 15,227 16.64 </t>
  </si>
  <si>
    <t>Variable Interest Entity (Tables)</t>
  </si>
  <si>
    <t>Schedule of Variable Interest Entity</t>
  </si>
  <si>
    <t xml:space="preserve">The financial position of Mardi Gras as of December 31, 2019 and 2018 and its financial performance and cash flows for each of the three years ended December 31, 2019, 2018 and 2017, as reflected in our consolidated financial statements, are as follows: As of December 31, 2019 2018 Balance sheet Equity method investments $ 391,332 $ 402,783 Non-controlling interests 136,966 140,974 For the Year Ended December 31, 2019 For the Year Ended December 31, 2018 October 30, 2017 - December 31, 2017 Statement of operations Income from equity method investments $ 54,810 $ 47,936 $ 10,123 Less: Net income attributable to non-controlling interests 19,183 32,619 8,099 Net impact on Net income attributable to the Partnership $ 35,627 $ 15,317 $ 2,024 For the Year Ended December 31, 2019 For the Year Ended December 31, 2018 October 30, 2017 - December 31, 2017 Statement of cash flows Cash flows from operating activities Distributions of earnings received from equity method investments $ 54,810 $ 47,936 $ 10,123 Cash flows from investing activities Distribution in excess of earnings from equity method investments 11,451 19,655 7,242 Cash flows from financing activities Distributions of prorated fourth quarter joint venture dividends to prior owners — — (5,474) Distributions to non-controlling interests (23,191) (46,412) (9,513) Cash flows used in financing activities (23,191) (46,412) (14,987) Net change on BPMP's cash and cash equivalents $ 43,070 $ 21,179 $ 2,378 </t>
  </si>
  <si>
    <t>Selected Quarterly Financial Data (Unaudited) (Tables)</t>
  </si>
  <si>
    <t>Quarterly Financial Information</t>
  </si>
  <si>
    <t xml:space="preserve">(in thousands of dollars, except for per unit data) Total Revenues Income before Income Taxes Net Income Net Income Attributable to Partnership Limited Partners' Interest in Net Income Attributable to Partnership Net Income per Common Unit – Basic and Diluted (in dollars) 2019 First $ 30,241 $ 40,619 $ 40,619 $ 37,153 $ 36,955 $ 0.35 Second 28,600 42,195 42,195 37,331 36,928 0.35 Third 34,561 50,393 50,393 45,754 45,011 0.43 Fourth 35,066 53,860 53,860 47,646 46,484 0.45 2018 First $ 26,619 $ 40,708 $ 40,708 $ 30,539 $ 30,539 $ 0.29 Second 28,935 40,192 40,192 30,470 30,470 0.29 Third 32,074 43,491 43,491 35,219 35,219 0.34 Fourth 28,811 41,285 41,285 36,829 36,829 0.35 </t>
  </si>
  <si>
    <t>Business and Basis of Presentation (Details) - segment</t>
  </si>
  <si>
    <t>Oct. 01, 2018</t>
  </si>
  <si>
    <t>Sep. 30, 2018</t>
  </si>
  <si>
    <t>Variable Interest Entity [Line Items]</t>
  </si>
  <si>
    <t>Number of reportable segments</t>
  </si>
  <si>
    <t>Mars</t>
  </si>
  <si>
    <t>Equity method investment, ownership percentage</t>
  </si>
  <si>
    <t>28.50%</t>
  </si>
  <si>
    <t>Mardi Gras</t>
  </si>
  <si>
    <t>65.00%</t>
  </si>
  <si>
    <t>20.00%</t>
  </si>
  <si>
    <t>Caesar</t>
  </si>
  <si>
    <t>56.00%</t>
  </si>
  <si>
    <t>Cleopatra</t>
  </si>
  <si>
    <t>53.00%</t>
  </si>
  <si>
    <t>Proteus</t>
  </si>
  <si>
    <t>Endymion</t>
  </si>
  <si>
    <t>Ursa</t>
  </si>
  <si>
    <t>22.70%</t>
  </si>
  <si>
    <t>KM Phoenix</t>
  </si>
  <si>
    <t>25.00%</t>
  </si>
  <si>
    <t>Summary of Significant Accounting Policies - Narrative (Details) - USD ($)</t>
  </si>
  <si>
    <t>Allowance for doubtful accounts receivable</t>
  </si>
  <si>
    <t>Asset retirement obligations</t>
  </si>
  <si>
    <t>Right-of-use assets</t>
  </si>
  <si>
    <t>BP Midstream Partners LP Predecessor</t>
  </si>
  <si>
    <t>Subsidiary of limited partnership, ownership interest</t>
  </si>
  <si>
    <t>100.00%</t>
  </si>
  <si>
    <t>Managing member interest</t>
  </si>
  <si>
    <t>Accounting Standards Update 2016-02</t>
  </si>
  <si>
    <t>Operating lease, liability</t>
  </si>
  <si>
    <t>Accounting Standards Update 2016-02 | Scenario, Forecast</t>
  </si>
  <si>
    <t>Summary of Significant Account Policies - Depreciable Lives (Details)</t>
  </si>
  <si>
    <t>Buildings and improvements | Minimum</t>
  </si>
  <si>
    <t>Property, Plant and Equipment [Line Items]</t>
  </si>
  <si>
    <t>16 years</t>
  </si>
  <si>
    <t>Buildings and improvements | Maximum</t>
  </si>
  <si>
    <t>40 years</t>
  </si>
  <si>
    <t>Pipelines and equipment | Minimum</t>
  </si>
  <si>
    <t>17 years</t>
  </si>
  <si>
    <t>Pipelines and equipment | Maximum</t>
  </si>
  <si>
    <t>Other | Minimum</t>
  </si>
  <si>
    <t>4 years</t>
  </si>
  <si>
    <t>Other | Maximum</t>
  </si>
  <si>
    <t>23 years</t>
  </si>
  <si>
    <t>Acquisitions - Narrative (Details) - USD ($) $ / shares in Units, $ in Thousands</t>
  </si>
  <si>
    <t>Class of Stock [Line Items]</t>
  </si>
  <si>
    <t>Units authorized (in shares)</t>
  </si>
  <si>
    <t>Share price (in dollars per share)</t>
  </si>
  <si>
    <t>Units issued under over-allotment option (in shares)</t>
  </si>
  <si>
    <t>Cash distribution to Parent, IPO proceeds</t>
  </si>
  <si>
    <t>Offering costs</t>
  </si>
  <si>
    <t>Payments to acquire equity method investments</t>
  </si>
  <si>
    <t>Acquisition of non-controlling interest</t>
  </si>
  <si>
    <t>Acquisition of equity interests</t>
  </si>
  <si>
    <t>Equity method investment, additional ownership percentage purchased</t>
  </si>
  <si>
    <t>45.00%</t>
  </si>
  <si>
    <t>BP Holdco</t>
  </si>
  <si>
    <t>Ownership interest</t>
  </si>
  <si>
    <t>54.40%</t>
  </si>
  <si>
    <t>Revenue Recognition Narrative (Details) - USD ($) $ in Thousands</t>
  </si>
  <si>
    <t>Income related to fixed loss allowance</t>
  </si>
  <si>
    <t>Gain (loss) due to changes in fair value related to fixed loss allowance</t>
  </si>
  <si>
    <t>Revenue Recognition Disaggregation of Revenue (Details) - USD ($) $ in Thousands</t>
  </si>
  <si>
    <t>3 Months Ended</t>
  </si>
  <si>
    <t>Sep. 30, 2019</t>
  </si>
  <si>
    <t>Jun. 30, 2019</t>
  </si>
  <si>
    <t>Mar. 31, 2019</t>
  </si>
  <si>
    <t>Jun. 30, 2018</t>
  </si>
  <si>
    <t>Mar. 31, 2018</t>
  </si>
  <si>
    <t>Disaggregation of Revenue [Line Items]</t>
  </si>
  <si>
    <t>Total ASC 606 revenue</t>
  </si>
  <si>
    <t>Other revenue</t>
  </si>
  <si>
    <t>Transportation services revenue - third parties</t>
  </si>
  <si>
    <t>Transportation services revenue - related parties</t>
  </si>
  <si>
    <t>Revenue Recognition Future Performance Obligations (Details) $ in Thousands</t>
  </si>
  <si>
    <t>Dec. 31, 2019USD ($)</t>
  </si>
  <si>
    <t>Remaining performance obligation</t>
  </si>
  <si>
    <t>Revenue, Remaining Performance Obligation, Expected Timing of Satisfaction [Line Items]</t>
  </si>
  <si>
    <t>Revenue, Remaining Performance Obligation, Expected Timing of Satisfaction, Start Date [Axis]: 2019-01-01</t>
  </si>
  <si>
    <t>Remaining performance obligation, expected timing of satisfaction</t>
  </si>
  <si>
    <t>1 year</t>
  </si>
  <si>
    <t>Revenue, Remaining Performance Obligation, Expected Timing of Satisfaction, Start Date [Axis]: 2019-10-01</t>
  </si>
  <si>
    <t>Revenue, Remaining Performance Obligation, Expected Timing of Satisfaction, Start Date [Axis]: 2020-01-01</t>
  </si>
  <si>
    <t>Revenue Recognition Contract Balances (Details) - USD ($) $ in Thousands</t>
  </si>
  <si>
    <t>Accounts, Notes, Loans and Financing Receivable [Line Items]</t>
  </si>
  <si>
    <t>Receivables from contracts with customers</t>
  </si>
  <si>
    <t>Deferred revenue and credits - related parties</t>
  </si>
  <si>
    <t>Leases, Codification Topic 842 (Details) $ in Thousands</t>
  </si>
  <si>
    <t>Jan. 01, 2019USD ($)</t>
  </si>
  <si>
    <t>Dec. 31, 2019USD ($)lease</t>
  </si>
  <si>
    <t>Dec. 31, 2018USD ($)</t>
  </si>
  <si>
    <t>Lessee, Lease, Description [Line Items]</t>
  </si>
  <si>
    <t>Number of Operating Leases | lease</t>
  </si>
  <si>
    <t>Operating Lease, Liability, Current</t>
  </si>
  <si>
    <t>Operating Lease, Liability, Noncurrent</t>
  </si>
  <si>
    <t>Operating Lease, Weighted Average Remaining Lease Term</t>
  </si>
  <si>
    <t>15 years 4 months 24 days</t>
  </si>
  <si>
    <t>Lessee, Operating Lease, Annual Escalation, Percentage</t>
  </si>
  <si>
    <t>3.00%</t>
  </si>
  <si>
    <t>Operating Lease, Weighted Average Discount Rate, Percent</t>
  </si>
  <si>
    <t>4.37%</t>
  </si>
  <si>
    <t>Thereafter</t>
  </si>
  <si>
    <t>Lessee, Operating Lease, Liability, Payments, Due</t>
  </si>
  <si>
    <t>2020</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Schedule of Leases Statement of Financial Position</t>
  </si>
  <si>
    <t xml:space="preserve">Amounts recognized at January 1, 2019 for operating leases were as follows: January 1, 2019 ROU Assets $ 518 Current lease liability 60 Long-term lease liability 458 </t>
  </si>
  <si>
    <t xml:space="preserve">Amounts recognized in the accompanying condensed consolidated balance sheet are as follows: Lease activity Balance sheet location December 31, 2019 ROU assets Other assets $ 469 Current lease liability Other current liabilities 60 Long-term lease liability Other liabilities 417 </t>
  </si>
  <si>
    <t>Lessee, Operating Lease, Expiring in 2020 [Member]</t>
  </si>
  <si>
    <t>Lessee, Operating Lease, Expiring in 2036 [Member]</t>
  </si>
  <si>
    <t>Lessee, Operating Lease, Right of Renewal and Annual Escalation [Member]</t>
  </si>
  <si>
    <t>Lessee, Operating Lease, Non-Lease Component For Maintenance Expense [Member]</t>
  </si>
  <si>
    <t>Equity Method Investments - Narrative (Details) - USD ($)</t>
  </si>
  <si>
    <t>Equity method investment, impairment loss</t>
  </si>
  <si>
    <t>Equity Method Investments - Schedule of Equity Method Investments (Details) - USD ($) $ in Thousands</t>
  </si>
  <si>
    <t>Jan. 01, 2018</t>
  </si>
  <si>
    <t>Equity Method Investment, Financial Statement, Reported Amounts [Abstract]</t>
  </si>
  <si>
    <t>Cumulative effect of accounting Change</t>
  </si>
  <si>
    <t>Distributions received</t>
  </si>
  <si>
    <t>Income from EMI</t>
  </si>
  <si>
    <t>Carrying value</t>
  </si>
  <si>
    <t>Statement of operations</t>
  </si>
  <si>
    <t>Revenues</t>
  </si>
  <si>
    <t>Operating expenses</t>
  </si>
  <si>
    <t>Balance Sheets</t>
  </si>
  <si>
    <t>Non-current assets</t>
  </si>
  <si>
    <t>Non-current liabilities</t>
  </si>
  <si>
    <t>Equity</t>
  </si>
  <si>
    <t>Percentage ownership</t>
  </si>
  <si>
    <t>Others</t>
  </si>
  <si>
    <t>Total Mardi Gras Joint Ventures</t>
  </si>
  <si>
    <t>Property, Plant and Equipment (Details) - USD ($)</t>
  </si>
  <si>
    <t>Property, plant and equipment, gross</t>
  </si>
  <si>
    <t>Less: Accumulated depreciation</t>
  </si>
  <si>
    <t>Property, plant and equipment, net</t>
  </si>
  <si>
    <t>Impairment of Long-Lived Assets Held-for-use</t>
  </si>
  <si>
    <t>Land</t>
  </si>
  <si>
    <t>ROW assets</t>
  </si>
  <si>
    <t>Building and improvements</t>
  </si>
  <si>
    <t>Pipeline and equipment</t>
  </si>
  <si>
    <t>Other</t>
  </si>
  <si>
    <t>Construction in progress</t>
  </si>
  <si>
    <t>Accrued Liabilities - Schedule of Accrued Liabilities (Details) - USD ($) $ in Thousands</t>
  </si>
  <si>
    <t>Accrued Environmental Loss Contingencies, Current</t>
  </si>
  <si>
    <t>Accrued interest payable - related parties</t>
  </si>
  <si>
    <t>Accrued liabilities</t>
  </si>
  <si>
    <t>Other Liabilities, Current</t>
  </si>
  <si>
    <t>Debt (Details)</t>
  </si>
  <si>
    <t>Nov. 06, 2017USD ($)</t>
  </si>
  <si>
    <t>Oct. 30, 2017USD ($)</t>
  </si>
  <si>
    <t>Dec. 31, 2017USD ($)</t>
  </si>
  <si>
    <t>Feb. 24, 2020USD ($)</t>
  </si>
  <si>
    <t>May 03, 2019USD ($)</t>
  </si>
  <si>
    <t>Feb. 20, 2019USD ($)</t>
  </si>
  <si>
    <t>Oct. 01, 2018USD ($)</t>
  </si>
  <si>
    <t>May 03, 2018USD ($)</t>
  </si>
  <si>
    <t>Debt Instrument [Line Items]</t>
  </si>
  <si>
    <t>Line of credit facility maximum borrowing capacity</t>
  </si>
  <si>
    <t>Indebtedness threshold</t>
  </si>
  <si>
    <t>Weighted average interest rate</t>
  </si>
  <si>
    <t>3.25%</t>
  </si>
  <si>
    <t>Commitment fee percentage</t>
  </si>
  <si>
    <t>0.10%</t>
  </si>
  <si>
    <t>Utilization fee percentage</t>
  </si>
  <si>
    <t>0.20%</t>
  </si>
  <si>
    <t>Number of months due after date of withdrawal</t>
  </si>
  <si>
    <t>6 months</t>
  </si>
  <si>
    <t>Interest and fees incurred</t>
  </si>
  <si>
    <t>Outstanding borrowing</t>
  </si>
  <si>
    <t>Long-term debt outstanding</t>
  </si>
  <si>
    <t>London Interbank Offered Rate (LIBOR)</t>
  </si>
  <si>
    <t>Basis spread on variable rate</t>
  </si>
  <si>
    <t>0.85%</t>
  </si>
  <si>
    <t>Maximum</t>
  </si>
  <si>
    <t>Required consolidated leverage ratio</t>
  </si>
  <si>
    <t>Required consolidated leverage ratio, potential temporary increase</t>
  </si>
  <si>
    <t>Debt to EBITDA ratio, approval of related holding company</t>
  </si>
  <si>
    <t>Related Party Transactions - Narrative (Details) - USD ($) $ in Thousands</t>
  </si>
  <si>
    <t>Related Party Transaction [Line Items]</t>
  </si>
  <si>
    <t>Revenue from related parties</t>
  </si>
  <si>
    <t>Performance period</t>
  </si>
  <si>
    <t>3 years</t>
  </si>
  <si>
    <t>Share-based compensation</t>
  </si>
  <si>
    <t>BP Products</t>
  </si>
  <si>
    <t>BP Pipelines</t>
  </si>
  <si>
    <t>Annual fee paid to related party</t>
  </si>
  <si>
    <t>Parent</t>
  </si>
  <si>
    <t>Noncontrolling interest, ownership percentage by Parent</t>
  </si>
  <si>
    <t>35.00%</t>
  </si>
  <si>
    <t>80.00%</t>
  </si>
  <si>
    <t>Related Party Transactions - Schedule of Related Party Transactions (Details) - USD ($) $ in Thousands</t>
  </si>
  <si>
    <t>Operating expenses—related parties</t>
  </si>
  <si>
    <t>Maintenance expenses—related parties</t>
  </si>
  <si>
    <t>General and administrative—related parties</t>
  </si>
  <si>
    <t>Total operating, maintenance, and general corporate costs—related parties</t>
  </si>
  <si>
    <t>Contractual Obligation</t>
  </si>
  <si>
    <t>Contractual Obligation, Due in Next Fiscal Year</t>
  </si>
  <si>
    <t>Contractual Obligation, Due after Fifth Year</t>
  </si>
  <si>
    <t>Contractual Obligation, Due in Third Year</t>
  </si>
  <si>
    <t>Contractual Obligation, Due in Fourth Year</t>
  </si>
  <si>
    <t>Contractual Obligation, Due in Fifth Year</t>
  </si>
  <si>
    <t>Contractual Obligation, Due in Second Year</t>
  </si>
  <si>
    <t>Right of Ways Member</t>
  </si>
  <si>
    <t>Limited Liability Company (LLC) or Limited Partnership (LP), Predecessor Entity(ies) to Business Combination</t>
  </si>
  <si>
    <t>Net Income Per Limited Partner Unit - Schedule of Earnings Per Share (Details) - USD ($) $ / shares in Units, $ in Thousands, shares in Millions</t>
  </si>
  <si>
    <t>Feb. 13, 2020</t>
  </si>
  <si>
    <t>Nov. 14, 2019</t>
  </si>
  <si>
    <t>Aug. 14, 2019</t>
  </si>
  <si>
    <t>May 15, 2019</t>
  </si>
  <si>
    <t>Feb. 14, 2019</t>
  </si>
  <si>
    <t>Nov. 15, 2018</t>
  </si>
  <si>
    <t>Aug. 15, 2018</t>
  </si>
  <si>
    <t>May 15, 2018</t>
  </si>
  <si>
    <t>Feb. 15, 2018</t>
  </si>
  <si>
    <t>Antidilutive Securities Excluded from Computation of Earnings Per Share [Line Items]</t>
  </si>
  <si>
    <t>Net income attributable to the Partnership</t>
  </si>
  <si>
    <t>Partner distributions declared</t>
  </si>
  <si>
    <t>Net income attributable to the Partnership in excess of distributions</t>
  </si>
  <si>
    <t>Weighted average units outstanding:</t>
  </si>
  <si>
    <t>Basic (in shares)</t>
  </si>
  <si>
    <t>Incentive distribution rights currently held by the General Partner</t>
  </si>
  <si>
    <t>Limited partners' distribution declared on common units</t>
  </si>
  <si>
    <t>Net income per limited partner unit (in dollars):</t>
  </si>
  <si>
    <t>Basic (in dollars per share)</t>
  </si>
  <si>
    <t>Limited partners' distribution declared on subordinated units</t>
  </si>
  <si>
    <t>Net Income Per Limited Partner Unit - Narrative (Details) - $ / shares</t>
  </si>
  <si>
    <t>Dividends per share (in dollars per share)</t>
  </si>
  <si>
    <t>Net Income Per Limited Partner Unit - Schedule of Distributions (Details) - USD ($) $ / shares in Units, $ in Thousands</t>
  </si>
  <si>
    <t>Distribution Made to Limited Partner [Line Items]</t>
  </si>
  <si>
    <t>General Partner</t>
  </si>
  <si>
    <t>Limited Partner Common Units Member [Member]</t>
  </si>
  <si>
    <t>Income Taxes - Components of Income Tax Expense (Details) - USD ($) $ in Thousands</t>
  </si>
  <si>
    <t>Current tax expense:</t>
  </si>
  <si>
    <t>U.S. federal</t>
  </si>
  <si>
    <t>U.S. state</t>
  </si>
  <si>
    <t>Total current tax expense</t>
  </si>
  <si>
    <t>Deferred tax expense:</t>
  </si>
  <si>
    <t>Total deferred tax expense</t>
  </si>
  <si>
    <t>Total income tax expense</t>
  </si>
  <si>
    <t>Income Taxes - Tax Rate Reconciliation (Details) - USD ($) $ in Thousands</t>
  </si>
  <si>
    <t>Effective Income Tax Rate Reconciliation, Amount [Abstract]</t>
  </si>
  <si>
    <t>Statutory U.S. federal income taxes / rate</t>
  </si>
  <si>
    <t>State income taxes, net of federal benefit</t>
  </si>
  <si>
    <t>Effective Income Tax Rate Reconciliation, Percent [Abstract]</t>
  </si>
  <si>
    <t>4.10%</t>
  </si>
  <si>
    <t>Total income taxes / effective tax rates</t>
  </si>
  <si>
    <t>39.10%</t>
  </si>
  <si>
    <t>Income Taxes - Narrative (Details) $ in Thousands</t>
  </si>
  <si>
    <t>Oct. 29, 2017USD ($)</t>
  </si>
  <si>
    <t>Deferred tax liabilities, net</t>
  </si>
  <si>
    <t>Commitments and Contingencies - Narrative (Details) - USD ($) $ in Thousands</t>
  </si>
  <si>
    <t>Site Contingency [Line Items]</t>
  </si>
  <si>
    <t>Environmental liability indemnification cap</t>
  </si>
  <si>
    <t>Other matters indemnification cap</t>
  </si>
  <si>
    <t>Accrual for environmental loss contingencies</t>
  </si>
  <si>
    <t>Operating lease expense</t>
  </si>
  <si>
    <t>Indemnification Asset For Environmental Loss Contingencies Current</t>
  </si>
  <si>
    <t>Indemnification Asset For Environmental Loss Contingencies Noncurrent</t>
  </si>
  <si>
    <t>Indemnification Asset For Environmental Loss Contingencies</t>
  </si>
  <si>
    <t>Insurance Deductible</t>
  </si>
  <si>
    <t>Insurance Settlements Receivable, Noncurrent</t>
  </si>
  <si>
    <t>Loss from Catastrophes</t>
  </si>
  <si>
    <t>Insurance Settlements Receivable</t>
  </si>
  <si>
    <t>Insurance Settlements Receivable, Current</t>
  </si>
  <si>
    <t>Omnibus Agreement</t>
  </si>
  <si>
    <t>Aggregate deductible</t>
  </si>
  <si>
    <t>Commitments and Contingencies - Schedule of Future Minimum Lease Payments (Details) $ in Thousands</t>
  </si>
  <si>
    <t>Transactions with Major Customers and Concentration of Credit Risk (Details) - USD ($) $ in Thousands</t>
  </si>
  <si>
    <t>Concentration Risk [Line Items]</t>
  </si>
  <si>
    <t>Cash and cash equivalents in excess of FDIC limits</t>
  </si>
  <si>
    <t>BP Products | Sales Revenue, Net | Customer Concentration Risk</t>
  </si>
  <si>
    <t>Concentration risk</t>
  </si>
  <si>
    <t>97.60%</t>
  </si>
  <si>
    <t>98.00%</t>
  </si>
  <si>
    <t>Unit-Based Compensation - Narrative (Details) - USD ($) $ in Thousands</t>
  </si>
  <si>
    <t>Share-based Compensation Arrangement by Share-based Payment Award [Line Items]</t>
  </si>
  <si>
    <t>Phantom units granted, aggregate amount</t>
  </si>
  <si>
    <t>Phantom Share Units (PSUs)</t>
  </si>
  <si>
    <t>Phantom units granted (in shares)</t>
  </si>
  <si>
    <t>Unrecognized compensation cost related to phantom unit awards</t>
  </si>
  <si>
    <t>Weighted average recognition period</t>
  </si>
  <si>
    <t>2 months 12 days</t>
  </si>
  <si>
    <t>Forfeited (in shares)</t>
  </si>
  <si>
    <t>Phantom Share Units (PSUs) | BP Midstream Partners LP 2017 Long Term Incentive Plan</t>
  </si>
  <si>
    <t>Maximum aggregate number of common units that may be issued (in shares)</t>
  </si>
  <si>
    <t>Unit-Based Compensation - Phantom Units Activity (Details) - USD ($) $ / shares in Units, $ in Thousands</t>
  </si>
  <si>
    <t>Weighted Average Grant Date Fair Value per Unit (in dollars)</t>
  </si>
  <si>
    <t>Number of Units</t>
  </si>
  <si>
    <t>Beginning balance outstanding (shares)</t>
  </si>
  <si>
    <t>Granted (in shares)</t>
  </si>
  <si>
    <t>Vested (in shares)</t>
  </si>
  <si>
    <t>Ending balance outstanding (shares)</t>
  </si>
  <si>
    <t>Beginning balance outstanding (in dollars per share)</t>
  </si>
  <si>
    <t>Granted (in dollars per share)</t>
  </si>
  <si>
    <t>Vested (in dollars per share)</t>
  </si>
  <si>
    <t>Ending balance outstanding (in dollars per share)</t>
  </si>
  <si>
    <t>Variable Interest Entity - Narrative (Details) - USD ($)</t>
  </si>
  <si>
    <t>Variable Interest Entity, Primary Beneficiary | Mardi Gras</t>
  </si>
  <si>
    <t>Assets of Mardi Gras</t>
  </si>
  <si>
    <t>Non-controlling interest, ownership percentage</t>
  </si>
  <si>
    <t>Mardi Gras | Variable Interest Entity, Primary Beneficiary</t>
  </si>
  <si>
    <t>Variable interest entity, ownership interest</t>
  </si>
  <si>
    <t>Subsidiary of limited partnership, parent ownership interest</t>
  </si>
  <si>
    <t>79.00%</t>
  </si>
  <si>
    <t>Subsidiary of limited partnership, affiliate other than parent interest</t>
  </si>
  <si>
    <t>1.00%</t>
  </si>
  <si>
    <t>Variable Interest Entity - Schedule of Variable Interest Entity (Details) - USD ($) $ in Thousands</t>
  </si>
  <si>
    <t>Balance sheet</t>
  </si>
  <si>
    <t>Distributions to noncontrolling interests</t>
  </si>
  <si>
    <t>Less: Net income attributable to noncontrolling interests</t>
  </si>
  <si>
    <t>Subsequent Events (Details) - USD ($)</t>
  </si>
  <si>
    <t>Feb. 24, 2020</t>
  </si>
  <si>
    <t>May 03, 2019</t>
  </si>
  <si>
    <t>Feb. 20, 2019</t>
  </si>
  <si>
    <t>Subsequent Event [Line Items]</t>
  </si>
  <si>
    <t>Net transfers to Parent</t>
  </si>
  <si>
    <t>Long-term Debt</t>
  </si>
  <si>
    <t>Subsequent Event</t>
  </si>
  <si>
    <t>Total distribution paid</t>
  </si>
  <si>
    <t>Dividends paid to non-affiliated common unitholders</t>
  </si>
  <si>
    <t>Incentive Distribution, Distribution</t>
  </si>
  <si>
    <t>Selected Quarterly Financial Data (Unaudited) (Details) - USD ($) $ / shares in Units, $ in Thousands</t>
  </si>
  <si>
    <t>Total Revenues</t>
  </si>
  <si>
    <t>Income before Income Taxes</t>
  </si>
  <si>
    <t>Limited  Partners' Interest in Net Income Attributable to Partnership</t>
  </si>
  <si>
    <t>Net Income per Common Unit – Basic and Diluted (in dollars per share)</t>
  </si>
  <si>
    <t>Label</t>
  </si>
  <si>
    <t>Element</t>
  </si>
  <si>
    <t>Value</t>
  </si>
  <si>
    <t>Member Units [Member] | General Public [Member] | Common Units [Member]</t>
  </si>
  <si>
    <t>Cumulative Effect on Retained Earnings, Net of Tax</t>
  </si>
  <si>
    <t>us-gaap_CumulativeEffectOnRetainedEarningsNetOfTax1</t>
  </si>
  <si>
    <t>Member Units [Member] | BP Holdco [Member] | Common Units [Member]</t>
  </si>
  <si>
    <t>Member Units [Member] | BP Holdco [Member] | Subordinated Units [Member]</t>
  </si>
  <si>
    <t>Phantom Share Units (PSUs) [Member]</t>
  </si>
  <si>
    <t>Share-based Compensation Arrangement by Share-based Payment Award, Non-Option Equity Instruments, Outstanding, Number</t>
  </si>
  <si>
    <t>us-gaap_ShareBasedCompensationArrangementByShareBasedPaymentAwardNonOptionEquityInstrumentsOutstandingNumber</t>
  </si>
  <si>
    <t>Share-Based Compensation Arrangement By Share-Based Payment Award, Equity Instruments Other Than Options, Outstanding, Weighted Average Grant Date Fair Value</t>
  </si>
  <si>
    <t>bpmp_ShareBasedCompensationArrangementByShareBasedPaymentAwardEquityInstrumentsOtherThanOptionsOutstandingWeightedAverageGrantDateFairValu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4"/>
    <col customWidth="1" max="2" min="2" width="53"/>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4" t="s">
        <v>42</v>
      </c>
    </row>
    <row r="22" spans="1:5">
      <c r="A22" s="4" t="s">
        <v>43</v>
      </c>
      <c r="B22" s="4" t="s">
        <v>44</v>
      </c>
    </row>
    <row r="23" spans="1:5">
      <c r="A23" s="4" t="s">
        <v>45</v>
      </c>
      <c r="B23" s="4" t="s">
        <v>42</v>
      </c>
    </row>
    <row r="24" spans="1:5">
      <c r="A24" s="4" t="s">
        <v>46</v>
      </c>
      <c r="B24" s="4" t="s">
        <v>42</v>
      </c>
    </row>
    <row r="25" spans="1:5">
      <c r="A25" s="4" t="s">
        <v>47</v>
      </c>
      <c r="B25" s="4" t="s">
        <v>48</v>
      </c>
    </row>
    <row r="26" spans="1:5">
      <c r="A26" s="4" t="s">
        <v>49</v>
      </c>
      <c r="B26" s="4" t="s">
        <v>14</v>
      </c>
    </row>
    <row r="27" spans="1:5">
      <c r="A27" s="4" t="s">
        <v>50</v>
      </c>
      <c r="B27" s="4" t="s">
        <v>14</v>
      </c>
    </row>
    <row r="28" spans="1:5">
      <c r="A28" s="4" t="s">
        <v>51</v>
      </c>
      <c r="B28" s="4" t="s">
        <v>14</v>
      </c>
    </row>
    <row r="29" spans="1:5">
      <c r="A29" s="4" t="s">
        <v>52</v>
      </c>
      <c r="E29" s="5" t="n">
        <v>739</v>
      </c>
    </row>
    <row r="30" spans="1:5">
      <c r="A30" s="4" t="s">
        <v>53</v>
      </c>
      <c r="B30" s="4" t="s">
        <v>54</v>
      </c>
    </row>
    <row r="31" spans="1:5">
      <c r="A31" s="4" t="s">
        <v>55</v>
      </c>
      <c r="C31" s="4" t="s">
        <v>14</v>
      </c>
    </row>
    <row r="32" spans="1:5">
      <c r="A32" s="4" t="s">
        <v>56</v>
      </c>
      <c r="C32" s="4" t="s">
        <v>57</v>
      </c>
    </row>
    <row r="33" spans="1:5">
      <c r="A33" s="4" t="s">
        <v>58</v>
      </c>
      <c r="C33" s="4" t="s">
        <v>59</v>
      </c>
    </row>
    <row r="34" spans="1:5">
      <c r="A34" s="4" t="s">
        <v>60</v>
      </c>
      <c r="C34" s="4" t="s">
        <v>61</v>
      </c>
    </row>
    <row r="35" spans="1:5">
      <c r="A35" s="4" t="s">
        <v>62</v>
      </c>
      <c r="C35" s="4" t="s">
        <v>63</v>
      </c>
    </row>
    <row r="36" spans="1:5">
      <c r="A36" s="4" t="s">
        <v>64</v>
      </c>
    </row>
    <row r="37" spans="1:5">
      <c r="A37" s="3" t="s">
        <v>6</v>
      </c>
    </row>
    <row r="38" spans="1:5">
      <c r="A38" s="4" t="s">
        <v>65</v>
      </c>
      <c r="D38" s="6" t="n">
        <v>52387740</v>
      </c>
    </row>
    <row r="39" spans="1:5">
      <c r="A39" s="4" t="s">
        <v>66</v>
      </c>
    </row>
    <row r="40" spans="1:5">
      <c r="A40" s="3" t="s">
        <v>6</v>
      </c>
    </row>
    <row r="41" spans="1:5">
      <c r="A41" s="4" t="s">
        <v>65</v>
      </c>
      <c r="D41" s="6" t="n">
        <v>52375535</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3</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227</v>
      </c>
    </row>
    <row r="2" spans="1:2">
      <c r="A2" s="3" t="s">
        <v>228</v>
      </c>
    </row>
    <row r="3" spans="1:2">
      <c r="A3" s="4" t="s">
        <v>229</v>
      </c>
      <c r="B3" s="4" t="s">
        <v>2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3</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3</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3</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3</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3</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3</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108</v>
      </c>
    </row>
    <row r="3" spans="1:2">
      <c r="A3" s="3" t="s">
        <v>252</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v>
      </c>
      <c r="B1" s="2" t="s">
        <v>3</v>
      </c>
      <c r="C1" s="2" t="s">
        <v>68</v>
      </c>
    </row>
    <row r="2" spans="1:3">
      <c r="A2" s="3" t="s">
        <v>69</v>
      </c>
    </row>
    <row r="3" spans="1:3">
      <c r="A3" s="4" t="s">
        <v>70</v>
      </c>
      <c r="B3" s="5" t="n">
        <v>98831</v>
      </c>
      <c r="C3" s="5" t="n">
        <v>56970</v>
      </c>
    </row>
    <row r="4" spans="1:3">
      <c r="A4" s="4" t="s">
        <v>71</v>
      </c>
      <c r="B4" s="6" t="n">
        <v>626</v>
      </c>
      <c r="C4" s="6" t="n">
        <v>325</v>
      </c>
    </row>
    <row r="5" spans="1:3">
      <c r="A5" s="4" t="s">
        <v>72</v>
      </c>
      <c r="B5" s="6" t="n">
        <v>11251</v>
      </c>
      <c r="C5" s="6" t="n">
        <v>9769</v>
      </c>
    </row>
    <row r="6" spans="1:3">
      <c r="A6" s="4" t="s">
        <v>73</v>
      </c>
      <c r="B6" s="6" t="n">
        <v>5124</v>
      </c>
      <c r="C6" s="6" t="n">
        <v>4667</v>
      </c>
    </row>
    <row r="7" spans="1:3">
      <c r="A7" s="4" t="s">
        <v>74</v>
      </c>
      <c r="B7" s="6" t="n">
        <v>4980</v>
      </c>
      <c r="C7" s="6" t="n">
        <v>629</v>
      </c>
    </row>
    <row r="8" spans="1:3">
      <c r="A8" s="4" t="s">
        <v>75</v>
      </c>
      <c r="B8" s="6" t="n">
        <v>120812</v>
      </c>
      <c r="C8" s="6" t="n">
        <v>72360</v>
      </c>
    </row>
    <row r="9" spans="1:3">
      <c r="A9" s="4" t="s">
        <v>76</v>
      </c>
      <c r="B9" s="6" t="n">
        <v>534383</v>
      </c>
      <c r="C9" s="6" t="n">
        <v>549039</v>
      </c>
    </row>
    <row r="10" spans="1:3">
      <c r="A10" s="4" t="s">
        <v>77</v>
      </c>
      <c r="B10" s="6" t="n">
        <v>62693</v>
      </c>
      <c r="C10" s="6" t="n">
        <v>68580</v>
      </c>
    </row>
    <row r="11" spans="1:3">
      <c r="A11" s="4" t="s">
        <v>78</v>
      </c>
      <c r="B11" s="6" t="n">
        <v>4208</v>
      </c>
      <c r="C11" s="6" t="n">
        <v>3224</v>
      </c>
    </row>
    <row r="12" spans="1:3">
      <c r="A12" s="4" t="s">
        <v>79</v>
      </c>
      <c r="B12" s="6" t="n">
        <v>722096</v>
      </c>
      <c r="C12" s="6" t="n">
        <v>693203</v>
      </c>
    </row>
    <row r="13" spans="1:3">
      <c r="A13" s="3" t="s">
        <v>80</v>
      </c>
    </row>
    <row r="14" spans="1:3">
      <c r="A14" s="4" t="s">
        <v>81</v>
      </c>
      <c r="B14" s="6" t="n">
        <v>550</v>
      </c>
      <c r="C14" s="6" t="n">
        <v>607</v>
      </c>
    </row>
    <row r="15" spans="1:3">
      <c r="A15" s="4" t="s">
        <v>82</v>
      </c>
      <c r="B15" s="6" t="n">
        <v>1717</v>
      </c>
      <c r="C15" s="6" t="n">
        <v>2553</v>
      </c>
    </row>
    <row r="16" spans="1:3">
      <c r="A16" s="4" t="s">
        <v>83</v>
      </c>
      <c r="B16" s="6" t="n">
        <v>1544</v>
      </c>
      <c r="C16" s="6" t="n">
        <v>1067</v>
      </c>
    </row>
    <row r="17" spans="1:3">
      <c r="A17" s="4" t="s">
        <v>84</v>
      </c>
      <c r="B17" s="6" t="n">
        <v>6599</v>
      </c>
      <c r="C17" s="6" t="n">
        <v>6900</v>
      </c>
    </row>
    <row r="18" spans="1:3">
      <c r="A18" s="4" t="s">
        <v>85</v>
      </c>
      <c r="B18" s="6" t="n">
        <v>10410</v>
      </c>
      <c r="C18" s="6" t="n">
        <v>11127</v>
      </c>
    </row>
    <row r="19" spans="1:3">
      <c r="A19" s="4" t="s">
        <v>86</v>
      </c>
      <c r="B19" s="6" t="n">
        <v>468000</v>
      </c>
      <c r="C19" s="6" t="n">
        <v>468000</v>
      </c>
    </row>
    <row r="20" spans="1:3">
      <c r="A20" s="4" t="s">
        <v>87</v>
      </c>
      <c r="B20" s="6" t="n">
        <v>3039</v>
      </c>
      <c r="C20" s="6" t="n">
        <v>3224</v>
      </c>
    </row>
    <row r="21" spans="1:3">
      <c r="A21" s="4" t="s">
        <v>88</v>
      </c>
      <c r="B21" s="6" t="n">
        <v>3456</v>
      </c>
      <c r="C21" s="6" t="n">
        <v>3224</v>
      </c>
    </row>
    <row r="22" spans="1:3">
      <c r="A22" s="4" t="s">
        <v>89</v>
      </c>
      <c r="B22" s="6" t="n">
        <v>481866</v>
      </c>
      <c r="C22" s="6" t="n">
        <v>482351</v>
      </c>
    </row>
    <row r="23" spans="1:3">
      <c r="A23" s="4" t="s">
        <v>90</v>
      </c>
      <c r="B23" s="4" t="s">
        <v>91</v>
      </c>
      <c r="C23" s="4" t="s">
        <v>91</v>
      </c>
    </row>
    <row r="24" spans="1:3">
      <c r="A24" s="3" t="s">
        <v>92</v>
      </c>
    </row>
    <row r="25" spans="1:3">
      <c r="A25" s="4" t="s">
        <v>93</v>
      </c>
      <c r="B25" s="6" t="n">
        <v>1162</v>
      </c>
      <c r="C25" s="6" t="n">
        <v>0</v>
      </c>
    </row>
    <row r="26" spans="1:3">
      <c r="A26" s="4" t="s">
        <v>94</v>
      </c>
      <c r="B26" s="6" t="n">
        <v>103264</v>
      </c>
      <c r="C26" s="6" t="n">
        <v>69878</v>
      </c>
    </row>
    <row r="27" spans="1:3">
      <c r="A27" s="4" t="s">
        <v>95</v>
      </c>
      <c r="B27" s="6" t="n">
        <v>136966</v>
      </c>
      <c r="C27" s="6" t="n">
        <v>140974</v>
      </c>
    </row>
    <row r="28" spans="1:3">
      <c r="A28" s="4" t="s">
        <v>96</v>
      </c>
      <c r="B28" s="6" t="n">
        <v>240230</v>
      </c>
      <c r="C28" s="6" t="n">
        <v>210852</v>
      </c>
    </row>
    <row r="29" spans="1:3">
      <c r="A29" s="4" t="s">
        <v>97</v>
      </c>
      <c r="B29" s="6" t="n">
        <v>722096</v>
      </c>
      <c r="C29" s="6" t="n">
        <v>693203</v>
      </c>
    </row>
    <row r="30" spans="1:3">
      <c r="A30" s="4" t="s">
        <v>98</v>
      </c>
    </row>
    <row r="31" spans="1:3">
      <c r="A31" s="3" t="s">
        <v>92</v>
      </c>
    </row>
    <row r="32" spans="1:3">
      <c r="A32" s="4" t="s">
        <v>99</v>
      </c>
      <c r="B32" s="6" t="n">
        <v>851624</v>
      </c>
      <c r="C32" s="6" t="n">
        <v>836789</v>
      </c>
    </row>
    <row r="33" spans="1:3">
      <c r="A33" s="4" t="s">
        <v>100</v>
      </c>
    </row>
    <row r="34" spans="1:3">
      <c r="A34" s="3" t="s">
        <v>92</v>
      </c>
    </row>
    <row r="35" spans="1:3">
      <c r="A35" s="4" t="s">
        <v>99</v>
      </c>
      <c r="B35" s="6" t="n">
        <v>-60286</v>
      </c>
      <c r="C35" s="6" t="n">
        <v>-61684</v>
      </c>
    </row>
    <row r="36" spans="1:3">
      <c r="A36" s="4" t="s">
        <v>101</v>
      </c>
    </row>
    <row r="37" spans="1:3">
      <c r="A37" s="3" t="s">
        <v>92</v>
      </c>
    </row>
    <row r="38" spans="1:3">
      <c r="A38" s="4" t="s">
        <v>99</v>
      </c>
      <c r="B38" s="5" t="n">
        <v>-689236</v>
      </c>
      <c r="C38" s="5" t="n">
        <v>-705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3</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3</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3</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v>
      </c>
    </row>
    <row r="3" spans="1:2">
      <c r="A3" s="3" t="s">
        <v>21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3</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3</v>
      </c>
    </row>
    <row r="3" spans="1:2">
      <c r="A3" s="3" t="s">
        <v>215</v>
      </c>
    </row>
    <row r="4" spans="1:2">
      <c r="A4" s="4" t="s">
        <v>268</v>
      </c>
      <c r="B4" s="4" t="s">
        <v>269</v>
      </c>
    </row>
    <row r="5" spans="1:2">
      <c r="A5" s="4" t="s">
        <v>270</v>
      </c>
      <c r="B5" s="4" t="s">
        <v>271</v>
      </c>
    </row>
    <row r="6" spans="1:2">
      <c r="A6" s="4" t="s">
        <v>153</v>
      </c>
      <c r="B6" s="4" t="s">
        <v>272</v>
      </c>
    </row>
    <row r="7" spans="1:2">
      <c r="A7" s="4" t="s">
        <v>273</v>
      </c>
      <c r="B7" s="4" t="s">
        <v>274</v>
      </c>
    </row>
    <row r="8" spans="1:2">
      <c r="A8" s="4" t="s">
        <v>275</v>
      </c>
      <c r="B8" s="4" t="s">
        <v>276</v>
      </c>
    </row>
    <row r="9" spans="1:2">
      <c r="A9" s="4" t="s">
        <v>223</v>
      </c>
      <c r="B9" s="4" t="s">
        <v>277</v>
      </c>
    </row>
    <row r="10" spans="1:2">
      <c r="A10" s="4" t="s">
        <v>231</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17</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259</v>
      </c>
      <c r="B22" s="4" t="s">
        <v>300</v>
      </c>
    </row>
    <row r="23" spans="1:2">
      <c r="A23" s="4" t="s">
        <v>301</v>
      </c>
      <c r="B23" s="4" t="s">
        <v>302</v>
      </c>
    </row>
    <row r="24" spans="1:2">
      <c r="A24" s="4" t="s">
        <v>223</v>
      </c>
      <c r="B2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7</v>
      </c>
      <c r="B1" s="2" t="s">
        <v>1</v>
      </c>
    </row>
    <row r="2" spans="1:3">
      <c r="B2" s="2" t="s">
        <v>2</v>
      </c>
      <c r="C2" s="2" t="s">
        <v>3</v>
      </c>
    </row>
    <row r="3" spans="1:3">
      <c r="A3" s="3" t="s">
        <v>224</v>
      </c>
    </row>
    <row r="4" spans="1:3">
      <c r="A4" s="4" t="s">
        <v>308</v>
      </c>
      <c r="B4" s="4" t="s">
        <v>309</v>
      </c>
    </row>
    <row r="5" spans="1:3">
      <c r="A5" s="4" t="s">
        <v>310</v>
      </c>
      <c r="C5" s="4" t="s">
        <v>311</v>
      </c>
    </row>
    <row r="6" spans="1:3">
      <c r="A6" s="4" t="s">
        <v>312</v>
      </c>
      <c r="C6" s="4" t="s">
        <v>3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3</v>
      </c>
    </row>
    <row r="3" spans="1:2">
      <c r="A3" s="3" t="s">
        <v>228</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3</v>
      </c>
    </row>
    <row r="3" spans="1:2">
      <c r="A3" s="3" t="s">
        <v>232</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v>
      </c>
      <c r="B1" s="2" t="s">
        <v>3</v>
      </c>
      <c r="C1" s="2" t="s">
        <v>68</v>
      </c>
    </row>
    <row r="2" spans="1:3">
      <c r="A2" s="4" t="s">
        <v>98</v>
      </c>
    </row>
    <row r="3" spans="1:3">
      <c r="A3" s="4" t="s">
        <v>103</v>
      </c>
      <c r="B3" s="6" t="n">
        <v>47806563</v>
      </c>
      <c r="C3" s="6" t="n">
        <v>47802826</v>
      </c>
    </row>
    <row r="4" spans="1:3">
      <c r="A4" s="4" t="s">
        <v>104</v>
      </c>
      <c r="B4" s="6" t="n">
        <v>47806563</v>
      </c>
      <c r="C4" s="6" t="n">
        <v>47802826</v>
      </c>
    </row>
    <row r="5" spans="1:3">
      <c r="A5" s="4" t="s">
        <v>100</v>
      </c>
    </row>
    <row r="6" spans="1:3">
      <c r="A6" s="4" t="s">
        <v>103</v>
      </c>
      <c r="B6" s="6" t="n">
        <v>4581177</v>
      </c>
      <c r="C6" s="6" t="n">
        <v>4581177</v>
      </c>
    </row>
    <row r="7" spans="1:3">
      <c r="A7" s="4" t="s">
        <v>104</v>
      </c>
      <c r="B7" s="6" t="n">
        <v>4581177</v>
      </c>
      <c r="C7" s="6" t="n">
        <v>4581177</v>
      </c>
    </row>
    <row r="8" spans="1:3">
      <c r="A8" s="4" t="s">
        <v>101</v>
      </c>
    </row>
    <row r="9" spans="1:3">
      <c r="A9" s="4" t="s">
        <v>103</v>
      </c>
      <c r="B9" s="6" t="n">
        <v>52375535</v>
      </c>
      <c r="C9" s="6" t="n">
        <v>52375535</v>
      </c>
    </row>
    <row r="10" spans="1:3">
      <c r="A10" s="4" t="s">
        <v>104</v>
      </c>
      <c r="B10" s="6" t="n">
        <v>52375535</v>
      </c>
      <c r="C10" s="6" t="n">
        <v>52375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3</v>
      </c>
    </row>
    <row r="3" spans="1:2">
      <c r="A3" s="3" t="s">
        <v>235</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3</v>
      </c>
    </row>
    <row r="3" spans="1:2">
      <c r="A3" s="3" t="s">
        <v>238</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3</v>
      </c>
    </row>
    <row r="3" spans="1:2">
      <c r="A3" s="3" t="s">
        <v>24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3</v>
      </c>
    </row>
    <row r="3" spans="1:2">
      <c r="A3" s="3" t="s">
        <v>247</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108</v>
      </c>
    </row>
    <row r="3" spans="1:2">
      <c r="A3" s="3" t="s">
        <v>25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3</v>
      </c>
    </row>
    <row r="3" spans="1:2">
      <c r="A3" s="3" t="s">
        <v>254</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3</v>
      </c>
    </row>
    <row r="3" spans="1:2">
      <c r="A3" s="3" t="s">
        <v>260</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2</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3</v>
      </c>
    </row>
    <row r="3" spans="1:2">
      <c r="A3" s="3" t="s">
        <v>265</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349</v>
      </c>
      <c r="B1" s="2" t="s">
        <v>1</v>
      </c>
    </row>
    <row r="2" spans="1:6">
      <c r="B2" s="2" t="s">
        <v>3</v>
      </c>
      <c r="C2" s="2" t="s">
        <v>68</v>
      </c>
      <c r="D2" s="2" t="s">
        <v>350</v>
      </c>
      <c r="E2" s="2" t="s">
        <v>351</v>
      </c>
      <c r="F2" s="2" t="s">
        <v>108</v>
      </c>
    </row>
    <row r="3" spans="1:6">
      <c r="A3" s="3" t="s">
        <v>352</v>
      </c>
    </row>
    <row r="4" spans="1:6">
      <c r="A4" s="4" t="s">
        <v>353</v>
      </c>
      <c r="B4" s="6" t="n">
        <v>1</v>
      </c>
    </row>
    <row r="5" spans="1:6">
      <c r="A5" s="4" t="s">
        <v>354</v>
      </c>
    </row>
    <row r="6" spans="1:6">
      <c r="A6" s="3" t="s">
        <v>352</v>
      </c>
    </row>
    <row r="7" spans="1:6">
      <c r="A7" s="4" t="s">
        <v>355</v>
      </c>
      <c r="B7" s="4" t="s">
        <v>356</v>
      </c>
      <c r="C7" s="4" t="s">
        <v>356</v>
      </c>
      <c r="F7" s="4" t="s">
        <v>356</v>
      </c>
    </row>
    <row r="8" spans="1:6">
      <c r="A8" s="4" t="s">
        <v>357</v>
      </c>
    </row>
    <row r="9" spans="1:6">
      <c r="A9" s="3" t="s">
        <v>352</v>
      </c>
    </row>
    <row r="10" spans="1:6">
      <c r="A10" s="4" t="s">
        <v>355</v>
      </c>
      <c r="B10" s="4" t="s">
        <v>358</v>
      </c>
      <c r="D10" s="4" t="s">
        <v>358</v>
      </c>
      <c r="E10" s="4" t="s">
        <v>359</v>
      </c>
    </row>
    <row r="11" spans="1:6">
      <c r="A11" s="4" t="s">
        <v>360</v>
      </c>
    </row>
    <row r="12" spans="1:6">
      <c r="A12" s="3" t="s">
        <v>352</v>
      </c>
    </row>
    <row r="13" spans="1:6">
      <c r="A13" s="4" t="s">
        <v>355</v>
      </c>
      <c r="B13" s="4" t="s">
        <v>361</v>
      </c>
      <c r="C13" s="4" t="s">
        <v>361</v>
      </c>
      <c r="F13" s="4" t="s">
        <v>361</v>
      </c>
    </row>
    <row r="14" spans="1:6">
      <c r="A14" s="4" t="s">
        <v>362</v>
      </c>
    </row>
    <row r="15" spans="1:6">
      <c r="A15" s="3" t="s">
        <v>352</v>
      </c>
    </row>
    <row r="16" spans="1:6">
      <c r="A16" s="4" t="s">
        <v>355</v>
      </c>
      <c r="B16" s="4" t="s">
        <v>363</v>
      </c>
      <c r="C16" s="4" t="s">
        <v>363</v>
      </c>
      <c r="F16" s="4" t="s">
        <v>363</v>
      </c>
    </row>
    <row r="17" spans="1:6">
      <c r="A17" s="4" t="s">
        <v>364</v>
      </c>
    </row>
    <row r="18" spans="1:6">
      <c r="A18" s="3" t="s">
        <v>352</v>
      </c>
    </row>
    <row r="19" spans="1:6">
      <c r="A19" s="4" t="s">
        <v>355</v>
      </c>
      <c r="B19" s="4" t="s">
        <v>358</v>
      </c>
      <c r="C19" s="4" t="s">
        <v>358</v>
      </c>
      <c r="F19" s="4" t="s">
        <v>358</v>
      </c>
    </row>
    <row r="20" spans="1:6">
      <c r="A20" s="4" t="s">
        <v>365</v>
      </c>
    </row>
    <row r="21" spans="1:6">
      <c r="A21" s="3" t="s">
        <v>352</v>
      </c>
    </row>
    <row r="22" spans="1:6">
      <c r="A22" s="4" t="s">
        <v>355</v>
      </c>
      <c r="B22" s="4" t="s">
        <v>358</v>
      </c>
      <c r="C22" s="4" t="s">
        <v>358</v>
      </c>
      <c r="F22" s="4" t="s">
        <v>358</v>
      </c>
    </row>
    <row r="23" spans="1:6">
      <c r="A23" s="4" t="s">
        <v>366</v>
      </c>
    </row>
    <row r="24" spans="1:6">
      <c r="A24" s="3" t="s">
        <v>352</v>
      </c>
    </row>
    <row r="25" spans="1:6">
      <c r="A25" s="4" t="s">
        <v>355</v>
      </c>
      <c r="B25" s="4" t="s">
        <v>367</v>
      </c>
      <c r="D25" s="4" t="s">
        <v>367</v>
      </c>
    </row>
    <row r="26" spans="1:6">
      <c r="A26" s="4" t="s">
        <v>368</v>
      </c>
    </row>
    <row r="27" spans="1:6">
      <c r="A27" s="3" t="s">
        <v>352</v>
      </c>
    </row>
    <row r="28" spans="1:6">
      <c r="A28" s="4" t="s">
        <v>355</v>
      </c>
      <c r="B28" s="4" t="s">
        <v>369</v>
      </c>
      <c r="D28" s="4" t="s">
        <v>369</v>
      </c>
      <c r="E28"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05</v>
      </c>
      <c r="B1" s="2" t="s">
        <v>106</v>
      </c>
      <c r="C1" s="2" t="s">
        <v>107</v>
      </c>
      <c r="D1" s="2" t="s">
        <v>1</v>
      </c>
    </row>
    <row r="2" spans="1:6">
      <c r="B2" s="2" t="s">
        <v>108</v>
      </c>
      <c r="C2" s="2" t="s">
        <v>109</v>
      </c>
      <c r="D2" s="2" t="s">
        <v>3</v>
      </c>
      <c r="E2" s="2" t="s">
        <v>68</v>
      </c>
      <c r="F2" s="2" t="s">
        <v>108</v>
      </c>
    </row>
    <row r="3" spans="1:6">
      <c r="A3" s="3" t="s">
        <v>110</v>
      </c>
    </row>
    <row r="4" spans="1:6">
      <c r="A4" s="4" t="s">
        <v>111</v>
      </c>
      <c r="D4" s="5" t="n">
        <v>3032000</v>
      </c>
      <c r="E4" s="5" t="n">
        <v>2836000</v>
      </c>
      <c r="F4" s="5" t="n">
        <v>2204000</v>
      </c>
    </row>
    <row r="5" spans="1:6">
      <c r="A5" s="4" t="s">
        <v>112</v>
      </c>
      <c r="D5" s="6" t="n">
        <v>128468000</v>
      </c>
      <c r="E5" s="6" t="n">
        <v>116431000</v>
      </c>
    </row>
    <row r="6" spans="1:6">
      <c r="A6" s="4" t="s">
        <v>113</v>
      </c>
      <c r="D6" s="6" t="n">
        <v>125436000</v>
      </c>
      <c r="E6" s="6" t="n">
        <v>113603000</v>
      </c>
      <c r="F6" s="6" t="n">
        <v>105947000</v>
      </c>
    </row>
    <row r="7" spans="1:6">
      <c r="A7" s="4" t="s">
        <v>114</v>
      </c>
      <c r="D7" s="6" t="n">
        <v>128468000</v>
      </c>
      <c r="E7" s="6" t="n">
        <v>116439000</v>
      </c>
      <c r="F7" s="6" t="n">
        <v>108151000</v>
      </c>
    </row>
    <row r="8" spans="1:6">
      <c r="A8" s="3" t="s">
        <v>115</v>
      </c>
    </row>
    <row r="9" spans="1:6">
      <c r="A9" s="4" t="s">
        <v>116</v>
      </c>
      <c r="D9" s="6" t="n">
        <v>14164000</v>
      </c>
      <c r="E9" s="6" t="n">
        <v>11482000</v>
      </c>
      <c r="F9" s="6" t="n">
        <v>9033000</v>
      </c>
    </row>
    <row r="10" spans="1:6">
      <c r="A10" s="4" t="s">
        <v>117</v>
      </c>
      <c r="B10" s="5" t="n">
        <v>731000</v>
      </c>
      <c r="D10" s="6" t="n">
        <v>5813000</v>
      </c>
      <c r="E10" s="6" t="n">
        <v>5006000</v>
      </c>
      <c r="F10" s="6" t="n">
        <v>7073000</v>
      </c>
    </row>
    <row r="11" spans="1:6">
      <c r="A11" s="4" t="s">
        <v>118</v>
      </c>
      <c r="B11" s="6" t="n">
        <v>79000</v>
      </c>
      <c r="D11" s="6" t="n">
        <v>268000</v>
      </c>
      <c r="E11" s="6" t="n">
        <v>97000</v>
      </c>
      <c r="F11" s="6" t="n">
        <v>461000</v>
      </c>
    </row>
    <row r="12" spans="1:6">
      <c r="A12" s="4" t="s">
        <v>119</v>
      </c>
      <c r="D12" s="6" t="n">
        <v>2743000</v>
      </c>
      <c r="E12" s="6" t="n">
        <v>4582000</v>
      </c>
      <c r="F12" s="6" t="n">
        <v>895000</v>
      </c>
    </row>
    <row r="13" spans="1:6">
      <c r="A13" s="4" t="s">
        <v>120</v>
      </c>
      <c r="B13" s="6" t="n">
        <v>2357000</v>
      </c>
      <c r="D13" s="6" t="n">
        <v>14124000</v>
      </c>
      <c r="E13" s="6" t="n">
        <v>14072000</v>
      </c>
      <c r="F13" s="6" t="n">
        <v>6670000</v>
      </c>
    </row>
    <row r="14" spans="1:6">
      <c r="A14" s="4" t="s">
        <v>121</v>
      </c>
      <c r="D14" s="6" t="n">
        <v>2630000</v>
      </c>
      <c r="E14" s="6" t="n">
        <v>2658000</v>
      </c>
      <c r="F14" s="6" t="n">
        <v>2673000</v>
      </c>
    </row>
    <row r="15" spans="1:6">
      <c r="A15" s="4" t="s">
        <v>122</v>
      </c>
      <c r="D15" s="6" t="n">
        <v>1000000</v>
      </c>
      <c r="E15" s="6" t="n">
        <v>0</v>
      </c>
      <c r="F15" s="6" t="n">
        <v>0</v>
      </c>
    </row>
    <row r="16" spans="1:6">
      <c r="A16" s="4" t="s">
        <v>123</v>
      </c>
      <c r="D16" s="6" t="n">
        <v>722000</v>
      </c>
      <c r="E16" s="6" t="n">
        <v>483000</v>
      </c>
      <c r="F16" s="6" t="n">
        <v>393000</v>
      </c>
    </row>
    <row r="17" spans="1:6">
      <c r="A17" s="4" t="s">
        <v>124</v>
      </c>
      <c r="D17" s="6" t="n">
        <v>71000</v>
      </c>
      <c r="E17" s="6" t="n">
        <v>61000</v>
      </c>
      <c r="F17" s="6" t="n">
        <v>61000</v>
      </c>
    </row>
    <row r="18" spans="1:6">
      <c r="A18" s="4" t="s">
        <v>125</v>
      </c>
      <c r="D18" s="6" t="n">
        <v>0</v>
      </c>
      <c r="E18" s="6" t="n">
        <v>0</v>
      </c>
      <c r="F18" s="6" t="n">
        <v>-5000</v>
      </c>
    </row>
    <row r="19" spans="1:6">
      <c r="A19" s="4" t="s">
        <v>126</v>
      </c>
      <c r="D19" s="6" t="n">
        <v>43021000</v>
      </c>
      <c r="E19" s="6" t="n">
        <v>41081000</v>
      </c>
      <c r="F19" s="6" t="n">
        <v>31691000</v>
      </c>
    </row>
    <row r="20" spans="1:6">
      <c r="A20" s="4" t="s">
        <v>127</v>
      </c>
      <c r="D20" s="6" t="n">
        <v>85447000</v>
      </c>
      <c r="E20" s="6" t="n">
        <v>75358000</v>
      </c>
      <c r="F20" s="6" t="n">
        <v>76460000</v>
      </c>
    </row>
    <row r="21" spans="1:6">
      <c r="A21" s="4" t="s">
        <v>128</v>
      </c>
      <c r="D21" s="6" t="n">
        <v>116747000</v>
      </c>
      <c r="E21" s="6" t="n">
        <v>94361000</v>
      </c>
      <c r="F21" s="6" t="n">
        <v>17916000</v>
      </c>
    </row>
    <row r="22" spans="1:6">
      <c r="A22" s="4" t="s">
        <v>129</v>
      </c>
      <c r="D22" s="6" t="n">
        <v>0</v>
      </c>
      <c r="E22" s="6" t="n">
        <v>0</v>
      </c>
      <c r="F22" s="6" t="n">
        <v>25000</v>
      </c>
    </row>
    <row r="23" spans="1:6">
      <c r="A23" s="4" t="s">
        <v>130</v>
      </c>
      <c r="D23" s="6" t="n">
        <v>15127000</v>
      </c>
      <c r="E23" s="6" t="n">
        <v>4043000</v>
      </c>
      <c r="F23" s="6" t="n">
        <v>107000</v>
      </c>
    </row>
    <row r="24" spans="1:6">
      <c r="A24" s="4" t="s">
        <v>131</v>
      </c>
      <c r="D24" s="6" t="n">
        <v>187067000</v>
      </c>
      <c r="E24" s="6" t="n">
        <v>165676000</v>
      </c>
      <c r="F24" s="6" t="n">
        <v>94294000</v>
      </c>
    </row>
    <row r="25" spans="1:6">
      <c r="A25" s="4" t="s">
        <v>132</v>
      </c>
      <c r="C25" s="5" t="n">
        <v>25318000</v>
      </c>
      <c r="D25" s="6" t="n">
        <v>0</v>
      </c>
      <c r="E25" s="6" t="n">
        <v>0</v>
      </c>
      <c r="F25" s="6" t="n">
        <v>25318000</v>
      </c>
    </row>
    <row r="26" spans="1:6">
      <c r="A26" s="4" t="s">
        <v>133</v>
      </c>
      <c r="B26" s="6" t="n">
        <v>29874000</v>
      </c>
      <c r="C26" s="6" t="n">
        <v>39102000</v>
      </c>
      <c r="D26" s="6" t="n">
        <v>187067000</v>
      </c>
      <c r="E26" s="6" t="n">
        <v>165676000</v>
      </c>
      <c r="F26" s="6" t="n">
        <v>68976000</v>
      </c>
    </row>
    <row r="27" spans="1:6">
      <c r="A27" s="4" t="s">
        <v>134</v>
      </c>
      <c r="C27" s="5" t="n">
        <v>39102000</v>
      </c>
      <c r="D27" s="6" t="n">
        <v>0</v>
      </c>
      <c r="E27" s="6" t="n">
        <v>0</v>
      </c>
    </row>
    <row r="28" spans="1:6">
      <c r="A28" s="4" t="s">
        <v>135</v>
      </c>
      <c r="B28" s="6" t="n">
        <v>29874000</v>
      </c>
      <c r="D28" s="6" t="n">
        <v>187067000</v>
      </c>
      <c r="E28" s="6" t="n">
        <v>165676000</v>
      </c>
    </row>
    <row r="29" spans="1:6">
      <c r="A29" s="4" t="s">
        <v>136</v>
      </c>
      <c r="B29" s="6" t="n">
        <v>21775000</v>
      </c>
      <c r="D29" s="6" t="n">
        <v>167884000</v>
      </c>
      <c r="E29" s="6" t="n">
        <v>133057000</v>
      </c>
    </row>
    <row r="30" spans="1:6">
      <c r="A30" s="4" t="s">
        <v>137</v>
      </c>
    </row>
    <row r="31" spans="1:6">
      <c r="A31" s="3" t="s">
        <v>115</v>
      </c>
    </row>
    <row r="32" spans="1:6">
      <c r="A32" s="4" t="s">
        <v>136</v>
      </c>
      <c r="B32" s="5" t="n">
        <v>10888000</v>
      </c>
      <c r="D32" s="5" t="n">
        <v>82697000</v>
      </c>
      <c r="E32" s="5" t="n">
        <v>66530000</v>
      </c>
    </row>
    <row r="33" spans="1:6">
      <c r="A33" s="3" t="s">
        <v>138</v>
      </c>
    </row>
    <row r="34" spans="1:6">
      <c r="A34" s="4" t="s">
        <v>139</v>
      </c>
      <c r="B34" s="7" t="n">
        <v>0.21</v>
      </c>
      <c r="D34" s="7" t="n">
        <v>1.58</v>
      </c>
      <c r="E34" s="7" t="n">
        <v>1.27</v>
      </c>
    </row>
    <row r="35" spans="1:6">
      <c r="A35" s="4" t="s">
        <v>140</v>
      </c>
    </row>
    <row r="36" spans="1:6">
      <c r="A36" s="3" t="s">
        <v>115</v>
      </c>
    </row>
    <row r="37" spans="1:6">
      <c r="A37" s="4" t="s">
        <v>136</v>
      </c>
      <c r="B37" s="5" t="n">
        <v>10887000</v>
      </c>
      <c r="D37" s="5" t="n">
        <v>82681000</v>
      </c>
      <c r="E37" s="5" t="n">
        <v>66527000</v>
      </c>
    </row>
    <row r="38" spans="1:6">
      <c r="A38" s="3" t="s">
        <v>138</v>
      </c>
    </row>
    <row r="39" spans="1:6">
      <c r="A39" s="4" t="s">
        <v>139</v>
      </c>
      <c r="B39" s="7" t="n">
        <v>0.21</v>
      </c>
      <c r="D39" s="7" t="n">
        <v>1.58</v>
      </c>
      <c r="E39" s="7" t="n">
        <v>1.27</v>
      </c>
    </row>
    <row r="40" spans="1:6">
      <c r="A40" s="4" t="s">
        <v>141</v>
      </c>
    </row>
    <row r="41" spans="1:6">
      <c r="A41" s="3" t="s">
        <v>142</v>
      </c>
    </row>
    <row r="42" spans="1:6">
      <c r="A42" s="4" t="s">
        <v>143</v>
      </c>
      <c r="B42" s="8" t="n">
        <v>47.8</v>
      </c>
      <c r="D42" s="8" t="n">
        <v>47.8</v>
      </c>
      <c r="E42" s="8" t="n">
        <v>47.8</v>
      </c>
    </row>
    <row r="43" spans="1:6">
      <c r="A43" s="4" t="s">
        <v>144</v>
      </c>
    </row>
    <row r="44" spans="1:6">
      <c r="A44" s="3" t="s">
        <v>142</v>
      </c>
    </row>
    <row r="45" spans="1:6">
      <c r="A45" s="4" t="s">
        <v>143</v>
      </c>
      <c r="B45" s="8" t="n">
        <v>4.6</v>
      </c>
      <c r="D45" s="8" t="n">
        <v>4.6</v>
      </c>
      <c r="E45" s="8" t="n">
        <v>4.6</v>
      </c>
    </row>
    <row r="46" spans="1:6">
      <c r="A46" s="4" t="s">
        <v>145</v>
      </c>
    </row>
    <row r="47" spans="1:6">
      <c r="A47" s="3" t="s">
        <v>142</v>
      </c>
    </row>
    <row r="48" spans="1:6">
      <c r="A48" s="4" t="s">
        <v>143</v>
      </c>
      <c r="B48" s="8" t="n">
        <v>52.4</v>
      </c>
      <c r="D48" s="8" t="n">
        <v>52.4</v>
      </c>
      <c r="E48" s="8" t="n">
        <v>52.4</v>
      </c>
    </row>
    <row r="49" spans="1:6">
      <c r="A49" s="4" t="s">
        <v>146</v>
      </c>
    </row>
    <row r="50" spans="1:6">
      <c r="A50" s="3" t="s">
        <v>115</v>
      </c>
    </row>
    <row r="51" spans="1:6">
      <c r="A51" s="4" t="s">
        <v>128</v>
      </c>
      <c r="B51" s="5" t="n">
        <v>10123000</v>
      </c>
      <c r="D51" s="5" t="n">
        <v>54810000</v>
      </c>
      <c r="E51" s="5" t="n">
        <v>47936000</v>
      </c>
    </row>
    <row r="52" spans="1:6">
      <c r="A52" s="4" t="s">
        <v>147</v>
      </c>
      <c r="B52" s="6" t="n">
        <v>8099000</v>
      </c>
      <c r="D52" s="6" t="n">
        <v>19183000</v>
      </c>
      <c r="E52" s="6" t="n">
        <v>32619000</v>
      </c>
    </row>
    <row r="53" spans="1:6">
      <c r="A53" s="4" t="s">
        <v>136</v>
      </c>
      <c r="B53" s="5" t="n">
        <v>2024000</v>
      </c>
      <c r="D53" s="6" t="n">
        <v>35627000</v>
      </c>
      <c r="E53" s="6" t="n">
        <v>15317000</v>
      </c>
    </row>
    <row r="54" spans="1:6">
      <c r="A54" s="4" t="s">
        <v>148</v>
      </c>
    </row>
    <row r="55" spans="1:6">
      <c r="A55" s="3" t="s">
        <v>115</v>
      </c>
    </row>
    <row r="56" spans="1:6">
      <c r="A56" s="4" t="s">
        <v>149</v>
      </c>
      <c r="D56" s="5" t="n">
        <v>1486000</v>
      </c>
      <c r="E56" s="5" t="n">
        <v>2640000</v>
      </c>
      <c r="F56" s="5" t="n">
        <v>4437000</v>
      </c>
    </row>
  </sheetData>
  <mergeCells count="2">
    <mergeCell ref="A1:A2"/>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70</v>
      </c>
      <c r="B1" s="2" t="s">
        <v>109</v>
      </c>
      <c r="C1" s="2" t="s">
        <v>3</v>
      </c>
      <c r="D1" s="2" t="s">
        <v>227</v>
      </c>
      <c r="E1" s="2" t="s">
        <v>68</v>
      </c>
      <c r="F1" s="2" t="s">
        <v>350</v>
      </c>
      <c r="G1" s="2" t="s">
        <v>351</v>
      </c>
    </row>
    <row r="2" spans="1:7">
      <c r="A2" s="3" t="s">
        <v>352</v>
      </c>
    </row>
    <row r="3" spans="1:7">
      <c r="A3" s="4" t="s">
        <v>371</v>
      </c>
      <c r="C3" s="5" t="n">
        <v>0</v>
      </c>
      <c r="E3" s="5" t="n">
        <v>0</v>
      </c>
    </row>
    <row r="4" spans="1:7">
      <c r="A4" s="4" t="s">
        <v>372</v>
      </c>
      <c r="C4" s="6" t="n">
        <v>0</v>
      </c>
      <c r="E4" s="5" t="n">
        <v>0</v>
      </c>
    </row>
    <row r="5" spans="1:7">
      <c r="A5" s="4" t="s">
        <v>373</v>
      </c>
      <c r="C5" s="5" t="n">
        <v>469000</v>
      </c>
      <c r="D5" s="5" t="n">
        <v>518000</v>
      </c>
    </row>
    <row r="6" spans="1:7">
      <c r="A6" s="4" t="s">
        <v>374</v>
      </c>
    </row>
    <row r="7" spans="1:7">
      <c r="A7" s="3" t="s">
        <v>352</v>
      </c>
    </row>
    <row r="8" spans="1:7">
      <c r="A8" s="4" t="s">
        <v>375</v>
      </c>
      <c r="B8" s="4" t="s">
        <v>376</v>
      </c>
      <c r="C8" s="4" t="s">
        <v>376</v>
      </c>
    </row>
    <row r="9" spans="1:7">
      <c r="A9" s="4" t="s">
        <v>357</v>
      </c>
    </row>
    <row r="10" spans="1:7">
      <c r="A10" s="3" t="s">
        <v>352</v>
      </c>
    </row>
    <row r="11" spans="1:7">
      <c r="A11" s="4" t="s">
        <v>375</v>
      </c>
      <c r="B11" s="4" t="s">
        <v>359</v>
      </c>
    </row>
    <row r="12" spans="1:7">
      <c r="A12" s="4" t="s">
        <v>377</v>
      </c>
      <c r="C12" s="4" t="s">
        <v>376</v>
      </c>
    </row>
    <row r="13" spans="1:7">
      <c r="A13" s="4" t="s">
        <v>357</v>
      </c>
    </row>
    <row r="14" spans="1:7">
      <c r="A14" s="3" t="s">
        <v>352</v>
      </c>
    </row>
    <row r="15" spans="1:7">
      <c r="A15" s="4" t="s">
        <v>355</v>
      </c>
      <c r="C15" s="4" t="s">
        <v>358</v>
      </c>
      <c r="F15" s="4" t="s">
        <v>358</v>
      </c>
      <c r="G15" s="4" t="s">
        <v>359</v>
      </c>
    </row>
    <row r="16" spans="1:7">
      <c r="A16" s="4" t="s">
        <v>378</v>
      </c>
    </row>
    <row r="17" spans="1:7">
      <c r="A17" s="3" t="s">
        <v>352</v>
      </c>
    </row>
    <row r="18" spans="1:7">
      <c r="A18" s="4" t="s">
        <v>379</v>
      </c>
      <c r="D18" s="6" t="n">
        <v>600000</v>
      </c>
    </row>
    <row r="19" spans="1:7">
      <c r="A19" s="4" t="s">
        <v>380</v>
      </c>
    </row>
    <row r="20" spans="1:7">
      <c r="A20" s="3" t="s">
        <v>352</v>
      </c>
    </row>
    <row r="21" spans="1:7">
      <c r="A21" s="4" t="s">
        <v>373</v>
      </c>
      <c r="D21" s="5"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381</v>
      </c>
      <c r="B1" s="2" t="s">
        <v>1</v>
      </c>
    </row>
    <row r="2" spans="1:2">
      <c r="B2" s="2" t="s">
        <v>3</v>
      </c>
    </row>
    <row r="3" spans="1:2">
      <c r="A3" s="4" t="s">
        <v>382</v>
      </c>
    </row>
    <row r="4" spans="1:2">
      <c r="A4" s="3" t="s">
        <v>383</v>
      </c>
    </row>
    <row r="5" spans="1:2">
      <c r="A5" s="4" t="s">
        <v>305</v>
      </c>
      <c r="B5" s="4" t="s">
        <v>384</v>
      </c>
    </row>
    <row r="6" spans="1:2">
      <c r="A6" s="4" t="s">
        <v>385</v>
      </c>
    </row>
    <row r="7" spans="1:2">
      <c r="A7" s="3" t="s">
        <v>383</v>
      </c>
    </row>
    <row r="8" spans="1:2">
      <c r="A8" s="4" t="s">
        <v>305</v>
      </c>
      <c r="B8" s="4" t="s">
        <v>386</v>
      </c>
    </row>
    <row r="9" spans="1:2">
      <c r="A9" s="4" t="s">
        <v>387</v>
      </c>
    </row>
    <row r="10" spans="1:2">
      <c r="A10" s="3" t="s">
        <v>383</v>
      </c>
    </row>
    <row r="11" spans="1:2">
      <c r="A11" s="4" t="s">
        <v>305</v>
      </c>
      <c r="B11" s="4" t="s">
        <v>388</v>
      </c>
    </row>
    <row r="12" spans="1:2">
      <c r="A12" s="4" t="s">
        <v>389</v>
      </c>
    </row>
    <row r="13" spans="1:2">
      <c r="A13" s="3" t="s">
        <v>383</v>
      </c>
    </row>
    <row r="14" spans="1:2">
      <c r="A14" s="4" t="s">
        <v>305</v>
      </c>
      <c r="B14" s="4" t="s">
        <v>386</v>
      </c>
    </row>
    <row r="15" spans="1:2">
      <c r="A15" s="4" t="s">
        <v>390</v>
      </c>
    </row>
    <row r="16" spans="1:2">
      <c r="A16" s="3" t="s">
        <v>383</v>
      </c>
    </row>
    <row r="17" spans="1:2">
      <c r="A17" s="4" t="s">
        <v>305</v>
      </c>
      <c r="B17" s="4" t="s">
        <v>391</v>
      </c>
    </row>
    <row r="18" spans="1:2">
      <c r="A18" s="4" t="s">
        <v>392</v>
      </c>
    </row>
    <row r="19" spans="1:2">
      <c r="A19" s="3" t="s">
        <v>383</v>
      </c>
    </row>
    <row r="20" spans="1:2">
      <c r="A20" s="4" t="s">
        <v>305</v>
      </c>
      <c r="B20"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4</v>
      </c>
      <c r="B1" s="2" t="s">
        <v>350</v>
      </c>
      <c r="C1" s="2" t="s">
        <v>220</v>
      </c>
      <c r="D1" s="2" t="s">
        <v>109</v>
      </c>
      <c r="E1" s="2" t="s">
        <v>108</v>
      </c>
      <c r="F1" s="2" t="s">
        <v>3</v>
      </c>
      <c r="G1" s="2" t="s">
        <v>68</v>
      </c>
      <c r="H1" s="2" t="s">
        <v>108</v>
      </c>
      <c r="I1" s="2" t="s">
        <v>351</v>
      </c>
    </row>
    <row r="2" spans="1:9">
      <c r="A2" s="3" t="s">
        <v>395</v>
      </c>
    </row>
    <row r="3" spans="1:9">
      <c r="A3" s="4" t="s">
        <v>396</v>
      </c>
      <c r="C3" s="6" t="n">
        <v>42500000</v>
      </c>
    </row>
    <row r="4" spans="1:9">
      <c r="A4" s="4" t="s">
        <v>397</v>
      </c>
      <c r="C4" s="5" t="n">
        <v>18</v>
      </c>
    </row>
    <row r="5" spans="1:9">
      <c r="A5" s="4" t="s">
        <v>398</v>
      </c>
      <c r="C5" s="6" t="n">
        <v>5294358</v>
      </c>
    </row>
    <row r="6" spans="1:9">
      <c r="A6" s="4" t="s">
        <v>104</v>
      </c>
      <c r="C6" s="6" t="n">
        <v>47794358</v>
      </c>
    </row>
    <row r="7" spans="1:9">
      <c r="A7" s="4" t="s">
        <v>399</v>
      </c>
      <c r="C7" s="5" t="n">
        <v>814700</v>
      </c>
      <c r="E7" s="5" t="n">
        <v>814658</v>
      </c>
      <c r="F7" s="5" t="n">
        <v>134737</v>
      </c>
      <c r="G7" s="5" t="n">
        <v>105928</v>
      </c>
    </row>
    <row r="8" spans="1:9">
      <c r="A8" s="4" t="s">
        <v>200</v>
      </c>
      <c r="E8" s="5" t="n">
        <v>814400</v>
      </c>
      <c r="F8" s="6" t="n">
        <v>0</v>
      </c>
      <c r="G8" s="6" t="n">
        <v>233</v>
      </c>
      <c r="H8" s="5" t="n">
        <v>814425</v>
      </c>
    </row>
    <row r="9" spans="1:9">
      <c r="A9" s="4" t="s">
        <v>199</v>
      </c>
      <c r="C9" s="6" t="n">
        <v>814700</v>
      </c>
      <c r="F9" s="6" t="n">
        <v>0</v>
      </c>
      <c r="G9" s="6" t="n">
        <v>0</v>
      </c>
      <c r="H9" s="6" t="n">
        <v>814658</v>
      </c>
    </row>
    <row r="10" spans="1:9">
      <c r="A10" s="4" t="s">
        <v>400</v>
      </c>
      <c r="C10" s="5" t="n">
        <v>45600</v>
      </c>
    </row>
    <row r="11" spans="1:9">
      <c r="A11" s="4" t="s">
        <v>401</v>
      </c>
      <c r="B11" s="5" t="n">
        <v>468000</v>
      </c>
    </row>
    <row r="12" spans="1:9">
      <c r="A12" s="4" t="s">
        <v>402</v>
      </c>
      <c r="B12" s="6" t="n">
        <v>381000</v>
      </c>
      <c r="F12" s="6" t="n">
        <v>0</v>
      </c>
      <c r="G12" s="6" t="n">
        <v>380770</v>
      </c>
      <c r="H12" s="6" t="n">
        <v>0</v>
      </c>
    </row>
    <row r="13" spans="1:9">
      <c r="A13" s="4" t="s">
        <v>403</v>
      </c>
      <c r="B13" s="5" t="n">
        <v>87000</v>
      </c>
      <c r="F13" s="5" t="n">
        <v>0</v>
      </c>
      <c r="G13" s="5" t="n">
        <v>87230</v>
      </c>
      <c r="H13" s="5" t="n">
        <v>0</v>
      </c>
    </row>
    <row r="14" spans="1:9">
      <c r="A14" s="4" t="s">
        <v>354</v>
      </c>
    </row>
    <row r="15" spans="1:9">
      <c r="A15" s="3" t="s">
        <v>395</v>
      </c>
    </row>
    <row r="16" spans="1:9">
      <c r="A16" s="4" t="s">
        <v>355</v>
      </c>
      <c r="E16" s="4" t="s">
        <v>356</v>
      </c>
      <c r="F16" s="4" t="s">
        <v>356</v>
      </c>
      <c r="G16" s="4" t="s">
        <v>356</v>
      </c>
      <c r="H16" s="4" t="s">
        <v>356</v>
      </c>
    </row>
    <row r="17" spans="1:9">
      <c r="A17" s="4" t="s">
        <v>357</v>
      </c>
    </row>
    <row r="18" spans="1:9">
      <c r="A18" s="3" t="s">
        <v>395</v>
      </c>
    </row>
    <row r="19" spans="1:9">
      <c r="A19" s="4" t="s">
        <v>355</v>
      </c>
      <c r="B19" s="4" t="s">
        <v>358</v>
      </c>
      <c r="F19" s="4" t="s">
        <v>358</v>
      </c>
      <c r="I19" s="4" t="s">
        <v>359</v>
      </c>
    </row>
    <row r="20" spans="1:9">
      <c r="A20" s="4" t="s">
        <v>404</v>
      </c>
      <c r="B20" s="4" t="s">
        <v>405</v>
      </c>
    </row>
    <row r="21" spans="1:9">
      <c r="A21" s="4" t="s">
        <v>366</v>
      </c>
    </row>
    <row r="22" spans="1:9">
      <c r="A22" s="3" t="s">
        <v>395</v>
      </c>
    </row>
    <row r="23" spans="1:9">
      <c r="A23" s="4" t="s">
        <v>355</v>
      </c>
      <c r="B23" s="4" t="s">
        <v>367</v>
      </c>
      <c r="F23" s="4" t="s">
        <v>367</v>
      </c>
    </row>
    <row r="24" spans="1:9">
      <c r="A24" s="4" t="s">
        <v>368</v>
      </c>
    </row>
    <row r="25" spans="1:9">
      <c r="A25" s="3" t="s">
        <v>395</v>
      </c>
    </row>
    <row r="26" spans="1:9">
      <c r="A26" s="4" t="s">
        <v>355</v>
      </c>
      <c r="B26" s="4" t="s">
        <v>369</v>
      </c>
      <c r="F26" s="4" t="s">
        <v>369</v>
      </c>
      <c r="I26" s="4" t="s">
        <v>369</v>
      </c>
    </row>
    <row r="27" spans="1:9">
      <c r="A27" s="4" t="s">
        <v>374</v>
      </c>
    </row>
    <row r="28" spans="1:9">
      <c r="A28" s="3" t="s">
        <v>395</v>
      </c>
    </row>
    <row r="29" spans="1:9">
      <c r="A29" s="4" t="s">
        <v>375</v>
      </c>
      <c r="D29" s="4" t="s">
        <v>376</v>
      </c>
      <c r="F29" s="4" t="s">
        <v>376</v>
      </c>
    </row>
    <row r="30" spans="1:9">
      <c r="A30" s="4" t="s">
        <v>406</v>
      </c>
    </row>
    <row r="31" spans="1:9">
      <c r="A31" s="3" t="s">
        <v>395</v>
      </c>
    </row>
    <row r="32" spans="1:9">
      <c r="A32" s="4" t="s">
        <v>104</v>
      </c>
      <c r="C32" s="6" t="n">
        <v>4581177</v>
      </c>
    </row>
    <row r="33" spans="1:9">
      <c r="A33" s="4" t="s">
        <v>407</v>
      </c>
      <c r="C33" s="4" t="s">
        <v>408</v>
      </c>
    </row>
    <row r="34" spans="1:9">
      <c r="A34" s="4" t="s">
        <v>145</v>
      </c>
    </row>
    <row r="35" spans="1:9">
      <c r="A35" s="3" t="s">
        <v>395</v>
      </c>
    </row>
    <row r="36" spans="1:9">
      <c r="A36" s="4" t="s">
        <v>104</v>
      </c>
      <c r="C36" s="6" t="n">
        <v>52375535</v>
      </c>
    </row>
    <row r="37" spans="1:9">
      <c r="A37" s="4" t="s">
        <v>357</v>
      </c>
    </row>
    <row r="38" spans="1:9">
      <c r="A38" s="3" t="s">
        <v>395</v>
      </c>
    </row>
    <row r="39" spans="1:9">
      <c r="A39" s="4" t="s">
        <v>375</v>
      </c>
      <c r="D39" s="4" t="s">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9</v>
      </c>
      <c r="B1" s="2" t="s">
        <v>1</v>
      </c>
    </row>
    <row r="2" spans="1:4">
      <c r="B2" s="2" t="s">
        <v>3</v>
      </c>
      <c r="C2" s="2" t="s">
        <v>68</v>
      </c>
      <c r="D2" s="2" t="s">
        <v>108</v>
      </c>
    </row>
    <row r="3" spans="1:4">
      <c r="A3" s="3" t="s">
        <v>224</v>
      </c>
    </row>
    <row r="4" spans="1:4">
      <c r="A4" s="4" t="s">
        <v>410</v>
      </c>
      <c r="B4" s="5" t="n">
        <v>10312</v>
      </c>
      <c r="C4" s="5" t="n">
        <v>8753</v>
      </c>
      <c r="D4" s="5" t="n">
        <v>8691</v>
      </c>
    </row>
    <row r="5" spans="1:4">
      <c r="A5" s="4" t="s">
        <v>411</v>
      </c>
      <c r="B5" s="5" t="n">
        <v>0</v>
      </c>
      <c r="C5" s="5" t="n">
        <v>0</v>
      </c>
      <c r="D5" s="5" t="n">
        <v>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3</v>
      </c>
      <c r="C2" s="2" t="s">
        <v>414</v>
      </c>
      <c r="D2" s="2" t="s">
        <v>415</v>
      </c>
      <c r="E2" s="2" t="s">
        <v>416</v>
      </c>
      <c r="F2" s="2" t="s">
        <v>68</v>
      </c>
      <c r="G2" s="2" t="s">
        <v>351</v>
      </c>
      <c r="H2" s="2" t="s">
        <v>417</v>
      </c>
      <c r="I2" s="2" t="s">
        <v>418</v>
      </c>
      <c r="J2" s="2" t="s">
        <v>3</v>
      </c>
      <c r="K2" s="2" t="s">
        <v>68</v>
      </c>
      <c r="L2" s="2" t="s">
        <v>108</v>
      </c>
    </row>
    <row r="3" spans="1:12">
      <c r="A3" s="3" t="s">
        <v>419</v>
      </c>
    </row>
    <row r="4" spans="1:12">
      <c r="A4" s="4" t="s">
        <v>111</v>
      </c>
      <c r="J4" s="5" t="n">
        <v>3032</v>
      </c>
      <c r="K4" s="5" t="n">
        <v>2836</v>
      </c>
      <c r="L4" s="5" t="n">
        <v>2204</v>
      </c>
    </row>
    <row r="5" spans="1:12">
      <c r="A5" s="4" t="s">
        <v>113</v>
      </c>
      <c r="J5" s="6" t="n">
        <v>125436</v>
      </c>
      <c r="K5" s="6" t="n">
        <v>113603</v>
      </c>
      <c r="L5" s="6" t="n">
        <v>105947</v>
      </c>
    </row>
    <row r="6" spans="1:12">
      <c r="A6" s="4" t="s">
        <v>420</v>
      </c>
      <c r="J6" s="6" t="n">
        <v>128468</v>
      </c>
      <c r="K6" s="6" t="n">
        <v>116431</v>
      </c>
    </row>
    <row r="7" spans="1:12">
      <c r="A7" s="4" t="s">
        <v>421</v>
      </c>
      <c r="J7" s="6" t="n">
        <v>0</v>
      </c>
      <c r="K7" s="6" t="n">
        <v>8</v>
      </c>
    </row>
    <row r="8" spans="1:12">
      <c r="A8" s="4" t="s">
        <v>114</v>
      </c>
      <c r="B8" s="5" t="n">
        <v>35066</v>
      </c>
      <c r="C8" s="5" t="n">
        <v>34561</v>
      </c>
      <c r="D8" s="5" t="n">
        <v>28600</v>
      </c>
      <c r="E8" s="5" t="n">
        <v>30241</v>
      </c>
      <c r="F8" s="5" t="n">
        <v>28811</v>
      </c>
      <c r="G8" s="5" t="n">
        <v>32074</v>
      </c>
      <c r="H8" s="5" t="n">
        <v>28935</v>
      </c>
      <c r="I8" s="5" t="n">
        <v>26619</v>
      </c>
      <c r="J8" s="6" t="n">
        <v>128468</v>
      </c>
      <c r="K8" s="6" t="n">
        <v>116439</v>
      </c>
      <c r="L8" s="5" t="n">
        <v>108151</v>
      </c>
    </row>
    <row r="9" spans="1:12">
      <c r="A9" s="4" t="s">
        <v>422</v>
      </c>
    </row>
    <row r="10" spans="1:12">
      <c r="A10" s="3" t="s">
        <v>419</v>
      </c>
    </row>
    <row r="11" spans="1:12">
      <c r="A11" s="4" t="s">
        <v>111</v>
      </c>
      <c r="J11" s="6" t="n">
        <v>3032</v>
      </c>
      <c r="K11" s="6" t="n">
        <v>2828</v>
      </c>
    </row>
    <row r="12" spans="1:12">
      <c r="A12" s="4" t="s">
        <v>423</v>
      </c>
    </row>
    <row r="13" spans="1:12">
      <c r="A13" s="3" t="s">
        <v>419</v>
      </c>
    </row>
    <row r="14" spans="1:12">
      <c r="A14" s="4" t="s">
        <v>113</v>
      </c>
      <c r="J14" s="5" t="n">
        <v>125436</v>
      </c>
      <c r="K14" s="5" t="n">
        <v>11360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224</v>
      </c>
    </row>
    <row r="3" spans="1:2">
      <c r="A3" s="4" t="s">
        <v>426</v>
      </c>
      <c r="B3" s="5" t="n">
        <v>116952</v>
      </c>
    </row>
    <row r="4" spans="1:2">
      <c r="A4" s="3" t="s">
        <v>427</v>
      </c>
    </row>
    <row r="5" spans="1:2">
      <c r="A5" s="4" t="s">
        <v>426</v>
      </c>
      <c r="B5" s="5" t="n">
        <v>116952</v>
      </c>
    </row>
    <row r="6" spans="1:2">
      <c r="A6" s="4" t="s">
        <v>428</v>
      </c>
    </row>
    <row r="7" spans="1:2">
      <c r="A7" s="3" t="s">
        <v>427</v>
      </c>
    </row>
    <row r="8" spans="1:2">
      <c r="A8" s="4" t="s">
        <v>429</v>
      </c>
      <c r="B8" s="4" t="s">
        <v>430</v>
      </c>
    </row>
    <row r="9" spans="1:2">
      <c r="A9" s="4" t="s">
        <v>431</v>
      </c>
    </row>
    <row r="10" spans="1:2">
      <c r="A10" s="3" t="s">
        <v>224</v>
      </c>
    </row>
    <row r="11" spans="1:2">
      <c r="A11" s="4" t="s">
        <v>426</v>
      </c>
      <c r="B11" s="5" t="n">
        <v>115292</v>
      </c>
    </row>
    <row r="12" spans="1:2">
      <c r="A12" s="3" t="s">
        <v>427</v>
      </c>
    </row>
    <row r="13" spans="1:2">
      <c r="A13" s="4" t="s">
        <v>426</v>
      </c>
      <c r="B13" s="6" t="n">
        <v>115292</v>
      </c>
    </row>
    <row r="14" spans="1:2">
      <c r="A14" s="4" t="s">
        <v>432</v>
      </c>
    </row>
    <row r="15" spans="1:2">
      <c r="A15" s="3" t="s">
        <v>224</v>
      </c>
    </row>
    <row r="16" spans="1:2">
      <c r="A16" s="4" t="s">
        <v>426</v>
      </c>
      <c r="B16" s="5" t="n">
        <v>1660</v>
      </c>
    </row>
    <row r="17" spans="1:2">
      <c r="A17" s="3" t="s">
        <v>427</v>
      </c>
    </row>
    <row r="18" spans="1:2">
      <c r="A18" s="4" t="s">
        <v>429</v>
      </c>
      <c r="B18" s="4" t="s">
        <v>430</v>
      </c>
    </row>
    <row r="19" spans="1:2">
      <c r="A19" s="4" t="s">
        <v>426</v>
      </c>
      <c r="B19" s="5" t="n">
        <v>16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3</v>
      </c>
      <c r="B1" s="2" t="s">
        <v>3</v>
      </c>
      <c r="C1" s="2" t="s">
        <v>68</v>
      </c>
    </row>
    <row r="2" spans="1:3">
      <c r="A2" s="3" t="s">
        <v>434</v>
      </c>
    </row>
    <row r="3" spans="1:3">
      <c r="A3" s="4" t="s">
        <v>435</v>
      </c>
      <c r="B3" s="5" t="n">
        <v>626</v>
      </c>
      <c r="C3" s="5" t="n">
        <v>325</v>
      </c>
    </row>
    <row r="4" spans="1:3">
      <c r="A4" s="4" t="s">
        <v>423</v>
      </c>
    </row>
    <row r="5" spans="1:3">
      <c r="A5" s="3" t="s">
        <v>434</v>
      </c>
    </row>
    <row r="6" spans="1:3">
      <c r="A6" s="4" t="s">
        <v>435</v>
      </c>
      <c r="B6" s="6" t="n">
        <v>11251</v>
      </c>
      <c r="C6" s="6" t="n">
        <v>9611</v>
      </c>
    </row>
    <row r="7" spans="1:3">
      <c r="A7" s="4" t="s">
        <v>436</v>
      </c>
      <c r="B7" s="6" t="n">
        <v>1544</v>
      </c>
      <c r="C7" s="6" t="n">
        <v>1067</v>
      </c>
    </row>
    <row r="8" spans="1:3">
      <c r="A8" s="4" t="s">
        <v>422</v>
      </c>
    </row>
    <row r="9" spans="1:3">
      <c r="A9" s="3" t="s">
        <v>434</v>
      </c>
    </row>
    <row r="10" spans="1:3">
      <c r="A10" s="4" t="s">
        <v>435</v>
      </c>
      <c r="B10" s="5" t="n">
        <v>626</v>
      </c>
      <c r="C10" s="5" t="n">
        <v>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1"/>
  </cols>
  <sheetData>
    <row r="1" spans="1:4">
      <c r="A1" s="1" t="s">
        <v>437</v>
      </c>
      <c r="B1" s="2" t="s">
        <v>438</v>
      </c>
      <c r="C1" s="2" t="s">
        <v>439</v>
      </c>
      <c r="D1" s="2" t="s">
        <v>440</v>
      </c>
    </row>
    <row r="2" spans="1:4">
      <c r="A2" s="3" t="s">
        <v>441</v>
      </c>
    </row>
    <row r="3" spans="1:4">
      <c r="A3" s="4" t="s">
        <v>442</v>
      </c>
      <c r="C3" s="6" t="n">
        <v>4</v>
      </c>
    </row>
    <row r="4" spans="1:4">
      <c r="A4" s="4" t="s">
        <v>443</v>
      </c>
      <c r="B4" s="5" t="n">
        <v>60</v>
      </c>
      <c r="C4" s="5" t="n">
        <v>60</v>
      </c>
      <c r="D4" s="5" t="n">
        <v>0</v>
      </c>
    </row>
    <row r="5" spans="1:4">
      <c r="A5" s="4" t="s">
        <v>373</v>
      </c>
      <c r="B5" s="6" t="n">
        <v>518</v>
      </c>
      <c r="C5" s="6" t="n">
        <v>469</v>
      </c>
    </row>
    <row r="6" spans="1:4">
      <c r="A6" s="4" t="s">
        <v>444</v>
      </c>
      <c r="B6" s="5" t="n">
        <v>458</v>
      </c>
      <c r="C6" s="5" t="n">
        <v>417</v>
      </c>
    </row>
    <row r="7" spans="1:4">
      <c r="A7" s="4" t="s">
        <v>445</v>
      </c>
      <c r="C7" s="4" t="s">
        <v>446</v>
      </c>
    </row>
    <row r="8" spans="1:4">
      <c r="A8" s="4" t="s">
        <v>447</v>
      </c>
      <c r="C8" s="4" t="s">
        <v>448</v>
      </c>
    </row>
    <row r="9" spans="1:4">
      <c r="A9" s="4" t="s">
        <v>449</v>
      </c>
      <c r="C9" s="4" t="s">
        <v>450</v>
      </c>
    </row>
    <row r="10" spans="1:4">
      <c r="A10" s="4" t="s">
        <v>451</v>
      </c>
      <c r="D10" s="6" t="n">
        <v>479</v>
      </c>
    </row>
    <row r="11" spans="1:4">
      <c r="A11" s="4" t="s">
        <v>452</v>
      </c>
      <c r="C11" s="5" t="n">
        <v>676</v>
      </c>
    </row>
    <row r="12" spans="1:4">
      <c r="A12" s="4" t="s">
        <v>151</v>
      </c>
      <c r="D12" s="6" t="n">
        <v>738</v>
      </c>
    </row>
    <row r="13" spans="1:4">
      <c r="A13" s="4" t="s">
        <v>453</v>
      </c>
      <c r="D13" s="6" t="n">
        <v>63</v>
      </c>
    </row>
    <row r="14" spans="1:4">
      <c r="A14" s="4" t="s">
        <v>454</v>
      </c>
      <c r="C14" s="6" t="n">
        <v>0</v>
      </c>
    </row>
    <row r="15" spans="1:4">
      <c r="A15" s="4" t="s">
        <v>455</v>
      </c>
      <c r="C15" s="6" t="n">
        <v>63</v>
      </c>
    </row>
    <row r="16" spans="1:4">
      <c r="A16" s="4" t="s">
        <v>456</v>
      </c>
      <c r="C16" s="6" t="n">
        <v>32</v>
      </c>
    </row>
    <row r="17" spans="1:4">
      <c r="A17" s="4" t="s">
        <v>457</v>
      </c>
      <c r="C17" s="6" t="n">
        <v>33</v>
      </c>
    </row>
    <row r="18" spans="1:4">
      <c r="A18" s="4" t="s">
        <v>458</v>
      </c>
      <c r="C18" s="6" t="n">
        <v>34</v>
      </c>
    </row>
    <row r="19" spans="1:4">
      <c r="A19" s="4" t="s">
        <v>459</v>
      </c>
      <c r="C19" s="6" t="n">
        <v>35</v>
      </c>
    </row>
    <row r="20" spans="1:4">
      <c r="A20" s="4" t="s">
        <v>460</v>
      </c>
      <c r="C20" s="5" t="n">
        <v>479</v>
      </c>
    </row>
    <row r="21" spans="1:4">
      <c r="A21" s="4" t="s">
        <v>461</v>
      </c>
      <c r="D21" s="6" t="n">
        <v>62</v>
      </c>
    </row>
    <row r="22" spans="1:4">
      <c r="A22" s="4" t="s">
        <v>462</v>
      </c>
      <c r="D22" s="6" t="n">
        <v>32</v>
      </c>
    </row>
    <row r="23" spans="1:4">
      <c r="A23" s="4" t="s">
        <v>463</v>
      </c>
      <c r="D23" s="6" t="n">
        <v>33</v>
      </c>
    </row>
    <row r="24" spans="1:4">
      <c r="A24" s="4" t="s">
        <v>464</v>
      </c>
      <c r="D24" s="6" t="n">
        <v>34</v>
      </c>
    </row>
    <row r="25" spans="1:4">
      <c r="A25" s="4" t="s">
        <v>465</v>
      </c>
      <c r="D25" s="5" t="n">
        <v>35</v>
      </c>
    </row>
    <row r="26" spans="1:4">
      <c r="A26" s="4" t="s">
        <v>466</v>
      </c>
      <c r="B26" s="4" t="s">
        <v>467</v>
      </c>
      <c r="C26" s="4" t="s">
        <v>468</v>
      </c>
    </row>
    <row r="27" spans="1:4">
      <c r="A27" s="4" t="s">
        <v>469</v>
      </c>
    </row>
    <row r="28" spans="1:4">
      <c r="A28" s="3" t="s">
        <v>441</v>
      </c>
    </row>
    <row r="29" spans="1:4">
      <c r="A29" s="4" t="s">
        <v>442</v>
      </c>
      <c r="C29" s="6" t="n">
        <v>2</v>
      </c>
    </row>
    <row r="30" spans="1:4">
      <c r="A30" s="4" t="s">
        <v>470</v>
      </c>
    </row>
    <row r="31" spans="1:4">
      <c r="A31" s="3" t="s">
        <v>441</v>
      </c>
    </row>
    <row r="32" spans="1:4">
      <c r="A32" s="4" t="s">
        <v>442</v>
      </c>
      <c r="C32" s="6" t="n">
        <v>2</v>
      </c>
    </row>
    <row r="33" spans="1:4">
      <c r="A33" s="4" t="s">
        <v>471</v>
      </c>
    </row>
    <row r="34" spans="1:4">
      <c r="A34" s="3" t="s">
        <v>441</v>
      </c>
    </row>
    <row r="35" spans="1:4">
      <c r="A35" s="4" t="s">
        <v>442</v>
      </c>
      <c r="C35" s="6" t="n">
        <v>2</v>
      </c>
    </row>
    <row r="36" spans="1:4">
      <c r="A36" s="4" t="s">
        <v>472</v>
      </c>
    </row>
    <row r="37" spans="1:4">
      <c r="A37" s="3" t="s">
        <v>441</v>
      </c>
    </row>
    <row r="38" spans="1:4">
      <c r="A38" s="4" t="s">
        <v>442</v>
      </c>
      <c r="C38"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3</v>
      </c>
      <c r="B1" s="2" t="s">
        <v>1</v>
      </c>
    </row>
    <row r="2" spans="1:4">
      <c r="B2" s="2" t="s">
        <v>3</v>
      </c>
      <c r="C2" s="2" t="s">
        <v>68</v>
      </c>
      <c r="D2" s="2" t="s">
        <v>108</v>
      </c>
    </row>
    <row r="3" spans="1:4">
      <c r="A3" s="3" t="s">
        <v>232</v>
      </c>
    </row>
    <row r="4" spans="1:4">
      <c r="A4" s="4" t="s">
        <v>474</v>
      </c>
      <c r="B4" s="5" t="n">
        <v>0</v>
      </c>
      <c r="C4" s="5" t="n">
        <v>0</v>
      </c>
      <c r="D4"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5</v>
      </c>
      <c r="B1" s="2" t="s">
        <v>476</v>
      </c>
      <c r="C1" s="2" t="s">
        <v>108</v>
      </c>
      <c r="D1" s="2" t="s">
        <v>3</v>
      </c>
      <c r="E1" s="2" t="s">
        <v>68</v>
      </c>
      <c r="F1" s="2" t="s">
        <v>108</v>
      </c>
      <c r="G1" s="2" t="s">
        <v>350</v>
      </c>
      <c r="H1" s="2" t="s">
        <v>351</v>
      </c>
    </row>
    <row r="2" spans="1:8">
      <c r="A2" s="3" t="s">
        <v>477</v>
      </c>
    </row>
    <row r="3" spans="1:8">
      <c r="A3" s="4" t="s">
        <v>478</v>
      </c>
      <c r="B3" s="5" t="n">
        <v>-2746</v>
      </c>
      <c r="E3" s="5" t="n">
        <v>2746</v>
      </c>
    </row>
    <row r="4" spans="1:8">
      <c r="A4" s="4" t="s">
        <v>479</v>
      </c>
      <c r="D4" s="5" t="n">
        <v>-131403</v>
      </c>
      <c r="E4" s="6" t="n">
        <v>-117804</v>
      </c>
      <c r="F4" s="5" t="n">
        <v>-29905</v>
      </c>
    </row>
    <row r="5" spans="1:8">
      <c r="A5" s="4" t="s">
        <v>480</v>
      </c>
      <c r="D5" s="6" t="n">
        <v>116747</v>
      </c>
      <c r="E5" s="6" t="n">
        <v>94361</v>
      </c>
      <c r="F5" s="6" t="n">
        <v>17916</v>
      </c>
    </row>
    <row r="6" spans="1:8">
      <c r="A6" s="4" t="s">
        <v>481</v>
      </c>
      <c r="C6" s="5" t="n">
        <v>487999</v>
      </c>
      <c r="D6" s="6" t="n">
        <v>534383</v>
      </c>
      <c r="E6" s="6" t="n">
        <v>549039</v>
      </c>
      <c r="F6" s="6" t="n">
        <v>487999</v>
      </c>
    </row>
    <row r="7" spans="1:8">
      <c r="A7" s="3" t="s">
        <v>482</v>
      </c>
    </row>
    <row r="8" spans="1:8">
      <c r="A8" s="4" t="s">
        <v>483</v>
      </c>
      <c r="C8" s="6" t="n">
        <v>65075</v>
      </c>
      <c r="D8" s="6" t="n">
        <v>560485</v>
      </c>
      <c r="E8" s="6" t="n">
        <v>470802</v>
      </c>
      <c r="F8" s="6" t="n">
        <v>391301</v>
      </c>
    </row>
    <row r="9" spans="1:8">
      <c r="A9" s="4" t="s">
        <v>484</v>
      </c>
      <c r="C9" s="6" t="n">
        <v>21386</v>
      </c>
      <c r="D9" s="6" t="n">
        <v>246014</v>
      </c>
      <c r="E9" s="6" t="n">
        <v>200901</v>
      </c>
      <c r="F9" s="6" t="n">
        <v>129405</v>
      </c>
    </row>
    <row r="10" spans="1:8">
      <c r="A10" s="4" t="s">
        <v>133</v>
      </c>
      <c r="C10" s="5" t="n">
        <v>44131</v>
      </c>
      <c r="D10" s="6" t="n">
        <v>317172</v>
      </c>
      <c r="E10" s="6" t="n">
        <v>270356</v>
      </c>
      <c r="F10" s="5" t="n">
        <v>262345</v>
      </c>
    </row>
    <row r="11" spans="1:8">
      <c r="A11" s="3" t="s">
        <v>485</v>
      </c>
    </row>
    <row r="12" spans="1:8">
      <c r="A12" s="4" t="s">
        <v>69</v>
      </c>
      <c r="D12" s="6" t="n">
        <v>128696</v>
      </c>
      <c r="E12" s="6" t="n">
        <v>123408</v>
      </c>
    </row>
    <row r="13" spans="1:8">
      <c r="A13" s="4" t="s">
        <v>486</v>
      </c>
      <c r="D13" s="6" t="n">
        <v>1630688</v>
      </c>
      <c r="E13" s="6" t="n">
        <v>1646324</v>
      </c>
    </row>
    <row r="14" spans="1:8">
      <c r="A14" s="4" t="s">
        <v>80</v>
      </c>
      <c r="D14" s="6" t="n">
        <v>49641</v>
      </c>
      <c r="E14" s="6" t="n">
        <v>35791</v>
      </c>
    </row>
    <row r="15" spans="1:8">
      <c r="A15" s="4" t="s">
        <v>487</v>
      </c>
      <c r="D15" s="6" t="n">
        <v>492969</v>
      </c>
      <c r="E15" s="6" t="n">
        <v>486634</v>
      </c>
    </row>
    <row r="16" spans="1:8">
      <c r="A16" s="4" t="s">
        <v>488</v>
      </c>
      <c r="D16" s="5" t="n">
        <v>1216773</v>
      </c>
      <c r="E16" s="5" t="n">
        <v>1247307</v>
      </c>
    </row>
    <row r="17" spans="1:8">
      <c r="A17" s="4" t="s">
        <v>354</v>
      </c>
    </row>
    <row r="18" spans="1:8">
      <c r="A18" s="3" t="s">
        <v>477</v>
      </c>
    </row>
    <row r="19" spans="1:8">
      <c r="A19" s="4" t="s">
        <v>489</v>
      </c>
      <c r="C19" s="4" t="s">
        <v>356</v>
      </c>
      <c r="D19" s="4" t="s">
        <v>356</v>
      </c>
      <c r="E19" s="4" t="s">
        <v>356</v>
      </c>
      <c r="F19" s="4" t="s">
        <v>356</v>
      </c>
    </row>
    <row r="20" spans="1:8">
      <c r="A20" s="4" t="s">
        <v>478</v>
      </c>
      <c r="E20" s="5" t="n">
        <v>2746</v>
      </c>
    </row>
    <row r="21" spans="1:8">
      <c r="A21" s="4" t="s">
        <v>479</v>
      </c>
      <c r="D21" s="5" t="n">
        <v>-53412</v>
      </c>
      <c r="E21" s="6" t="n">
        <v>-47538</v>
      </c>
      <c r="F21" s="5" t="n">
        <v>-12540</v>
      </c>
    </row>
    <row r="22" spans="1:8">
      <c r="A22" s="4" t="s">
        <v>480</v>
      </c>
      <c r="D22" s="6" t="n">
        <v>51153</v>
      </c>
      <c r="E22" s="6" t="n">
        <v>43866</v>
      </c>
      <c r="F22" s="6" t="n">
        <v>7793</v>
      </c>
    </row>
    <row r="23" spans="1:8">
      <c r="A23" s="4" t="s">
        <v>481</v>
      </c>
      <c r="C23" s="5" t="n">
        <v>65561</v>
      </c>
      <c r="D23" s="5" t="n">
        <v>56884</v>
      </c>
      <c r="E23" s="5" t="n">
        <v>59143</v>
      </c>
      <c r="F23" s="5" t="n">
        <v>65561</v>
      </c>
    </row>
    <row r="24" spans="1:8">
      <c r="A24" s="4" t="s">
        <v>360</v>
      </c>
    </row>
    <row r="25" spans="1:8">
      <c r="A25" s="3" t="s">
        <v>477</v>
      </c>
    </row>
    <row r="26" spans="1:8">
      <c r="A26" s="4" t="s">
        <v>489</v>
      </c>
      <c r="C26" s="4" t="s">
        <v>361</v>
      </c>
      <c r="D26" s="4" t="s">
        <v>361</v>
      </c>
      <c r="E26" s="4" t="s">
        <v>361</v>
      </c>
      <c r="F26" s="4" t="s">
        <v>361</v>
      </c>
    </row>
    <row r="27" spans="1:8">
      <c r="A27" s="4" t="s">
        <v>478</v>
      </c>
      <c r="E27" s="5" t="n">
        <v>0</v>
      </c>
    </row>
    <row r="28" spans="1:8">
      <c r="A28" s="4" t="s">
        <v>479</v>
      </c>
      <c r="D28" s="5" t="n">
        <v>-19488</v>
      </c>
      <c r="E28" s="6" t="n">
        <v>-20957</v>
      </c>
      <c r="F28" s="5" t="n">
        <v>-5880</v>
      </c>
    </row>
    <row r="29" spans="1:8">
      <c r="A29" s="4" t="s">
        <v>480</v>
      </c>
      <c r="D29" s="6" t="n">
        <v>17492</v>
      </c>
      <c r="E29" s="6" t="n">
        <v>16761</v>
      </c>
      <c r="F29" s="6" t="n">
        <v>3344</v>
      </c>
    </row>
    <row r="30" spans="1:8">
      <c r="A30" s="4" t="s">
        <v>481</v>
      </c>
      <c r="C30" s="5" t="n">
        <v>123586</v>
      </c>
      <c r="D30" s="5" t="n">
        <v>117394</v>
      </c>
      <c r="E30" s="5" t="n">
        <v>119390</v>
      </c>
      <c r="F30" s="5" t="n">
        <v>123586</v>
      </c>
    </row>
    <row r="31" spans="1:8">
      <c r="A31" s="4" t="s">
        <v>362</v>
      </c>
    </row>
    <row r="32" spans="1:8">
      <c r="A32" s="3" t="s">
        <v>477</v>
      </c>
    </row>
    <row r="33" spans="1:8">
      <c r="A33" s="4" t="s">
        <v>489</v>
      </c>
      <c r="C33" s="4" t="s">
        <v>363</v>
      </c>
      <c r="D33" s="4" t="s">
        <v>363</v>
      </c>
      <c r="E33" s="4" t="s">
        <v>363</v>
      </c>
      <c r="F33" s="4" t="s">
        <v>363</v>
      </c>
    </row>
    <row r="34" spans="1:8">
      <c r="A34" s="4" t="s">
        <v>478</v>
      </c>
      <c r="E34" s="5" t="n">
        <v>0</v>
      </c>
    </row>
    <row r="35" spans="1:8">
      <c r="A35" s="4" t="s">
        <v>479</v>
      </c>
      <c r="D35" s="5" t="n">
        <v>-10971</v>
      </c>
      <c r="E35" s="6" t="n">
        <v>-10494</v>
      </c>
      <c r="F35" s="5" t="n">
        <v>-2385</v>
      </c>
    </row>
    <row r="36" spans="1:8">
      <c r="A36" s="4" t="s">
        <v>480</v>
      </c>
      <c r="D36" s="6" t="n">
        <v>9014</v>
      </c>
      <c r="E36" s="6" t="n">
        <v>6532</v>
      </c>
      <c r="F36" s="6" t="n">
        <v>1112</v>
      </c>
    </row>
    <row r="37" spans="1:8">
      <c r="A37" s="4" t="s">
        <v>481</v>
      </c>
      <c r="C37" s="5" t="n">
        <v>123512</v>
      </c>
      <c r="D37" s="5" t="n">
        <v>117593</v>
      </c>
      <c r="E37" s="5" t="n">
        <v>119550</v>
      </c>
      <c r="F37" s="5" t="n">
        <v>123512</v>
      </c>
    </row>
    <row r="38" spans="1:8">
      <c r="A38" s="4" t="s">
        <v>364</v>
      </c>
    </row>
    <row r="39" spans="1:8">
      <c r="A39" s="3" t="s">
        <v>477</v>
      </c>
    </row>
    <row r="40" spans="1:8">
      <c r="A40" s="4" t="s">
        <v>489</v>
      </c>
      <c r="C40" s="4" t="s">
        <v>358</v>
      </c>
      <c r="D40" s="4" t="s">
        <v>358</v>
      </c>
      <c r="E40" s="4" t="s">
        <v>358</v>
      </c>
      <c r="F40" s="4" t="s">
        <v>358</v>
      </c>
    </row>
    <row r="41" spans="1:8">
      <c r="A41" s="4" t="s">
        <v>478</v>
      </c>
      <c r="E41" s="5" t="n">
        <v>0</v>
      </c>
    </row>
    <row r="42" spans="1:8">
      <c r="A42" s="4" t="s">
        <v>479</v>
      </c>
      <c r="D42" s="5" t="n">
        <v>-19032</v>
      </c>
      <c r="E42" s="6" t="n">
        <v>-18135</v>
      </c>
      <c r="F42" s="5" t="n">
        <v>-4030</v>
      </c>
    </row>
    <row r="43" spans="1:8">
      <c r="A43" s="4" t="s">
        <v>480</v>
      </c>
      <c r="D43" s="6" t="n">
        <v>13034</v>
      </c>
      <c r="E43" s="6" t="n">
        <v>12323</v>
      </c>
      <c r="F43" s="6" t="n">
        <v>2100</v>
      </c>
    </row>
    <row r="44" spans="1:8">
      <c r="A44" s="4" t="s">
        <v>481</v>
      </c>
      <c r="C44" s="5" t="n">
        <v>87144</v>
      </c>
      <c r="D44" s="5" t="n">
        <v>75334</v>
      </c>
      <c r="E44" s="5" t="n">
        <v>81332</v>
      </c>
      <c r="F44" s="5" t="n">
        <v>87144</v>
      </c>
    </row>
    <row r="45" spans="1:8">
      <c r="A45" s="4" t="s">
        <v>365</v>
      </c>
    </row>
    <row r="46" spans="1:8">
      <c r="A46" s="3" t="s">
        <v>477</v>
      </c>
    </row>
    <row r="47" spans="1:8">
      <c r="A47" s="4" t="s">
        <v>489</v>
      </c>
      <c r="C47" s="4" t="s">
        <v>358</v>
      </c>
      <c r="D47" s="4" t="s">
        <v>358</v>
      </c>
      <c r="E47" s="4" t="s">
        <v>358</v>
      </c>
      <c r="F47" s="4" t="s">
        <v>358</v>
      </c>
    </row>
    <row r="48" spans="1:8">
      <c r="A48" s="4" t="s">
        <v>478</v>
      </c>
      <c r="E48" s="5" t="n">
        <v>0</v>
      </c>
    </row>
    <row r="49" spans="1:8">
      <c r="A49" s="4" t="s">
        <v>479</v>
      </c>
      <c r="D49" s="5" t="n">
        <v>-16770</v>
      </c>
      <c r="E49" s="6" t="n">
        <v>-18005</v>
      </c>
      <c r="F49" s="5" t="n">
        <v>-5070</v>
      </c>
    </row>
    <row r="50" spans="1:8">
      <c r="A50" s="4" t="s">
        <v>480</v>
      </c>
      <c r="D50" s="6" t="n">
        <v>15270</v>
      </c>
      <c r="E50" s="6" t="n">
        <v>12320</v>
      </c>
      <c r="F50" s="6" t="n">
        <v>3567</v>
      </c>
    </row>
    <row r="51" spans="1:8">
      <c r="A51" s="4" t="s">
        <v>481</v>
      </c>
      <c r="C51" s="5" t="n">
        <v>88196</v>
      </c>
      <c r="D51" s="6" t="n">
        <v>81011</v>
      </c>
      <c r="E51" s="6" t="n">
        <v>82511</v>
      </c>
      <c r="F51" s="5" t="n">
        <v>88196</v>
      </c>
    </row>
    <row r="52" spans="1:8">
      <c r="A52" s="4" t="s">
        <v>490</v>
      </c>
    </row>
    <row r="53" spans="1:8">
      <c r="A53" s="3" t="s">
        <v>477</v>
      </c>
    </row>
    <row r="54" spans="1:8">
      <c r="A54" s="4" t="s">
        <v>478</v>
      </c>
      <c r="E54" s="6" t="n">
        <v>0</v>
      </c>
    </row>
    <row r="55" spans="1:8">
      <c r="A55" s="4" t="s">
        <v>479</v>
      </c>
      <c r="D55" s="6" t="n">
        <v>-11730</v>
      </c>
      <c r="E55" s="6" t="n">
        <v>-2675</v>
      </c>
    </row>
    <row r="56" spans="1:8">
      <c r="A56" s="4" t="s">
        <v>480</v>
      </c>
      <c r="D56" s="6" t="n">
        <v>10784</v>
      </c>
      <c r="E56" s="6" t="n">
        <v>2559</v>
      </c>
    </row>
    <row r="57" spans="1:8">
      <c r="A57" s="4" t="s">
        <v>481</v>
      </c>
      <c r="D57" s="5" t="n">
        <v>86167</v>
      </c>
      <c r="E57" s="5" t="n">
        <v>87113</v>
      </c>
    </row>
    <row r="58" spans="1:8">
      <c r="A58" s="4" t="s">
        <v>491</v>
      </c>
    </row>
    <row r="59" spans="1:8">
      <c r="A59" s="3" t="s">
        <v>477</v>
      </c>
    </row>
    <row r="60" spans="1:8">
      <c r="A60" s="4" t="s">
        <v>489</v>
      </c>
      <c r="D60" s="4" t="s">
        <v>358</v>
      </c>
      <c r="G60" s="4" t="s">
        <v>358</v>
      </c>
      <c r="H60" s="4" t="s">
        <v>359</v>
      </c>
    </row>
    <row r="61" spans="1:8">
      <c r="A61" s="4" t="s">
        <v>366</v>
      </c>
    </row>
    <row r="62" spans="1:8">
      <c r="A62" s="3" t="s">
        <v>477</v>
      </c>
    </row>
    <row r="63" spans="1:8">
      <c r="A63" s="4" t="s">
        <v>489</v>
      </c>
      <c r="D63" s="4" t="s">
        <v>367</v>
      </c>
      <c r="G63" s="4" t="s">
        <v>367</v>
      </c>
    </row>
    <row r="64" spans="1:8">
      <c r="A64" s="4" t="s">
        <v>368</v>
      </c>
    </row>
    <row r="65" spans="1:8">
      <c r="A65" s="3" t="s">
        <v>477</v>
      </c>
    </row>
    <row r="66" spans="1:8">
      <c r="A66" s="4" t="s">
        <v>489</v>
      </c>
      <c r="D66" s="4" t="s">
        <v>369</v>
      </c>
      <c r="G66" s="4" t="s">
        <v>369</v>
      </c>
      <c r="H66" s="4" t="s">
        <v>3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2"/>
    <col customWidth="1" max="5" min="5" width="38"/>
    <col customWidth="1" max="6" min="6" width="33"/>
    <col customWidth="1" max="7" min="7" width="39"/>
    <col customWidth="1" max="8" min="8" width="27"/>
  </cols>
  <sheetData>
    <row r="1" spans="1:8">
      <c r="A1" s="1" t="s">
        <v>150</v>
      </c>
      <c r="B1" s="2" t="s">
        <v>151</v>
      </c>
      <c r="C1" s="2" t="s">
        <v>152</v>
      </c>
      <c r="D1" s="2" t="s">
        <v>153</v>
      </c>
      <c r="E1" s="2" t="s">
        <v>154</v>
      </c>
      <c r="F1" s="2" t="s">
        <v>155</v>
      </c>
      <c r="G1" s="2" t="s">
        <v>156</v>
      </c>
      <c r="H1" s="2" t="s">
        <v>157</v>
      </c>
    </row>
    <row r="2" spans="1:8">
      <c r="A2" s="4" t="s">
        <v>158</v>
      </c>
      <c r="B2" s="5" t="n">
        <v>73942</v>
      </c>
      <c r="C2" s="5" t="n">
        <v>0</v>
      </c>
      <c r="D2" s="5" t="n">
        <v>73942</v>
      </c>
      <c r="E2" s="5" t="n">
        <v>0</v>
      </c>
      <c r="F2" s="5" t="n">
        <v>0</v>
      </c>
      <c r="G2" s="5" t="n">
        <v>0</v>
      </c>
      <c r="H2" s="5" t="n">
        <v>0</v>
      </c>
    </row>
    <row r="3" spans="1:8">
      <c r="A3" s="4" t="s">
        <v>133</v>
      </c>
      <c r="B3" s="6" t="n">
        <v>39102</v>
      </c>
      <c r="D3" s="6" t="n">
        <v>39102</v>
      </c>
    </row>
    <row r="4" spans="1:8">
      <c r="A4" s="4" t="s">
        <v>159</v>
      </c>
      <c r="B4" s="6" t="n">
        <v>-37616</v>
      </c>
      <c r="D4" s="6" t="n">
        <v>-37616</v>
      </c>
    </row>
    <row r="5" spans="1:8">
      <c r="A5" s="4" t="s">
        <v>160</v>
      </c>
      <c r="B5" s="6" t="n">
        <v>75428</v>
      </c>
      <c r="C5" s="6" t="n">
        <v>0</v>
      </c>
      <c r="D5" s="6" t="n">
        <v>75428</v>
      </c>
      <c r="E5" s="6" t="n">
        <v>0</v>
      </c>
      <c r="F5" s="6" t="n">
        <v>0</v>
      </c>
      <c r="G5" s="6" t="n">
        <v>0</v>
      </c>
      <c r="H5" s="6" t="n">
        <v>0</v>
      </c>
    </row>
    <row r="6" spans="1:8">
      <c r="A6" s="4" t="s">
        <v>158</v>
      </c>
      <c r="B6" s="6" t="n">
        <v>73942</v>
      </c>
      <c r="C6" s="6" t="n">
        <v>0</v>
      </c>
      <c r="D6" s="6" t="n">
        <v>73942</v>
      </c>
      <c r="E6" s="6" t="n">
        <v>0</v>
      </c>
      <c r="F6" s="6" t="n">
        <v>0</v>
      </c>
      <c r="G6" s="6" t="n">
        <v>0</v>
      </c>
      <c r="H6" s="6" t="n">
        <v>0</v>
      </c>
    </row>
    <row r="7" spans="1:8">
      <c r="A7" s="4" t="s">
        <v>133</v>
      </c>
      <c r="B7" s="6" t="n">
        <v>68976</v>
      </c>
    </row>
    <row r="8" spans="1:8">
      <c r="A8" s="4" t="s">
        <v>161</v>
      </c>
      <c r="B8" s="6" t="n">
        <v>4365</v>
      </c>
    </row>
    <row r="9" spans="1:8">
      <c r="A9" s="4" t="s">
        <v>162</v>
      </c>
      <c r="B9" s="6" t="n">
        <v>580855</v>
      </c>
      <c r="C9" s="6" t="n">
        <v>342330</v>
      </c>
      <c r="D9" s="6" t="n">
        <v>0</v>
      </c>
      <c r="E9" s="6" t="n">
        <v>824613</v>
      </c>
      <c r="F9" s="6" t="n">
        <v>-47141</v>
      </c>
      <c r="G9" s="6" t="n">
        <v>-538947</v>
      </c>
      <c r="H9" s="6" t="n">
        <v>0</v>
      </c>
    </row>
    <row r="10" spans="1:8">
      <c r="A10" s="4" t="s">
        <v>163</v>
      </c>
      <c r="B10" s="6" t="n">
        <v>75428</v>
      </c>
      <c r="C10" s="6" t="n">
        <v>0</v>
      </c>
      <c r="D10" s="6" t="n">
        <v>75428</v>
      </c>
      <c r="E10" s="6" t="n">
        <v>0</v>
      </c>
      <c r="F10" s="6" t="n">
        <v>0</v>
      </c>
      <c r="G10" s="6" t="n">
        <v>0</v>
      </c>
      <c r="H10" s="6" t="n">
        <v>0</v>
      </c>
    </row>
    <row r="11" spans="1:8">
      <c r="A11" s="4" t="s">
        <v>133</v>
      </c>
      <c r="B11" s="6" t="n">
        <v>29874</v>
      </c>
      <c r="C11" s="6" t="n">
        <v>8099</v>
      </c>
      <c r="E11" s="6" t="n">
        <v>9936</v>
      </c>
      <c r="F11" s="6" t="n">
        <v>952</v>
      </c>
      <c r="G11" s="6" t="n">
        <v>10887</v>
      </c>
    </row>
    <row r="12" spans="1:8">
      <c r="A12" s="4" t="s">
        <v>164</v>
      </c>
      <c r="B12" s="6" t="n">
        <v>0</v>
      </c>
      <c r="D12" s="6" t="n">
        <v>-75428</v>
      </c>
      <c r="F12" s="6" t="n">
        <v>6067</v>
      </c>
      <c r="G12" s="6" t="n">
        <v>69361</v>
      </c>
    </row>
    <row r="13" spans="1:8">
      <c r="A13" s="4" t="s">
        <v>165</v>
      </c>
      <c r="B13" s="6" t="n">
        <v>-9879</v>
      </c>
      <c r="F13" s="6" t="n">
        <v>-795</v>
      </c>
      <c r="G13" s="6" t="n">
        <v>-9084</v>
      </c>
    </row>
    <row r="14" spans="1:8">
      <c r="A14" s="4" t="s">
        <v>161</v>
      </c>
      <c r="B14" s="6" t="n">
        <v>4365</v>
      </c>
      <c r="F14" s="6" t="n">
        <v>351</v>
      </c>
      <c r="G14" s="6" t="n">
        <v>4014</v>
      </c>
    </row>
    <row r="15" spans="1:8">
      <c r="A15" s="4" t="s">
        <v>166</v>
      </c>
      <c r="B15" s="6" t="n">
        <v>499988</v>
      </c>
      <c r="C15" s="6" t="n">
        <v>343744</v>
      </c>
      <c r="F15" s="6" t="n">
        <v>12567</v>
      </c>
      <c r="G15" s="6" t="n">
        <v>143677</v>
      </c>
    </row>
    <row r="16" spans="1:8">
      <c r="A16" s="4" t="s">
        <v>167</v>
      </c>
      <c r="B16" s="6" t="n">
        <v>814658</v>
      </c>
      <c r="E16" s="6" t="n">
        <v>814658</v>
      </c>
    </row>
    <row r="17" spans="1:8">
      <c r="A17" s="4" t="s">
        <v>168</v>
      </c>
      <c r="B17" s="6" t="n">
        <v>-814658</v>
      </c>
      <c r="F17" s="6" t="n">
        <v>-65525</v>
      </c>
      <c r="G17" s="6" t="n">
        <v>-749133</v>
      </c>
    </row>
    <row r="18" spans="1:8">
      <c r="A18" s="4" t="s">
        <v>169</v>
      </c>
      <c r="B18" s="6" t="n">
        <v>19</v>
      </c>
      <c r="E18" s="6" t="n">
        <v>19</v>
      </c>
    </row>
    <row r="19" spans="1:8">
      <c r="A19" s="4" t="s">
        <v>170</v>
      </c>
      <c r="B19" s="6" t="n">
        <v>-9427</v>
      </c>
      <c r="F19" s="6" t="n">
        <v>-758</v>
      </c>
      <c r="G19" s="6" t="n">
        <v>-8669</v>
      </c>
    </row>
    <row r="20" spans="1:8">
      <c r="A20" s="4" t="s">
        <v>171</v>
      </c>
      <c r="B20" s="6" t="n">
        <v>-9513</v>
      </c>
      <c r="C20" s="6" t="n">
        <v>-9513</v>
      </c>
    </row>
    <row r="21" spans="1:8">
      <c r="A21" s="4" t="s">
        <v>162</v>
      </c>
      <c r="B21" s="6" t="n">
        <v>580855</v>
      </c>
      <c r="C21" s="6" t="n">
        <v>342330</v>
      </c>
      <c r="D21" s="6" t="n">
        <v>0</v>
      </c>
      <c r="E21" s="6" t="n">
        <v>824613</v>
      </c>
      <c r="F21" s="6" t="n">
        <v>-47141</v>
      </c>
      <c r="G21" s="6" t="n">
        <v>-538947</v>
      </c>
      <c r="H21" s="6" t="n">
        <v>0</v>
      </c>
    </row>
    <row r="22" spans="1:8">
      <c r="A22" s="4" t="s">
        <v>172</v>
      </c>
      <c r="B22" s="6" t="n">
        <v>2746</v>
      </c>
    </row>
    <row r="23" spans="1:8">
      <c r="A23" s="4" t="s">
        <v>133</v>
      </c>
      <c r="B23" s="6" t="n">
        <v>165676</v>
      </c>
      <c r="C23" s="6" t="n">
        <v>32619</v>
      </c>
      <c r="E23" s="6" t="n">
        <v>60711</v>
      </c>
      <c r="F23" s="6" t="n">
        <v>5819</v>
      </c>
      <c r="G23" s="6" t="n">
        <v>66527</v>
      </c>
    </row>
    <row r="24" spans="1:8">
      <c r="A24" s="4" t="s">
        <v>161</v>
      </c>
      <c r="B24" s="6" t="n">
        <v>0</v>
      </c>
    </row>
    <row r="25" spans="1:8">
      <c r="A25" s="4" t="s">
        <v>168</v>
      </c>
      <c r="B25" s="6" t="n">
        <v>-105928</v>
      </c>
      <c r="E25" s="6" t="n">
        <v>-48333</v>
      </c>
      <c r="F25" s="6" t="n">
        <v>-4632</v>
      </c>
      <c r="G25" s="6" t="n">
        <v>-52963</v>
      </c>
    </row>
    <row r="26" spans="1:8">
      <c r="A26" s="4" t="s">
        <v>173</v>
      </c>
      <c r="B26" s="6" t="n">
        <v>-380770</v>
      </c>
      <c r="C26" s="6" t="n">
        <v>-187563</v>
      </c>
      <c r="E26" s="6" t="n">
        <v>874</v>
      </c>
      <c r="F26" s="6" t="n">
        <v>-15610</v>
      </c>
      <c r="G26" s="6" t="n">
        <v>-178471</v>
      </c>
    </row>
    <row r="27" spans="1:8">
      <c r="A27" s="4" t="s">
        <v>169</v>
      </c>
      <c r="B27" s="6" t="n">
        <v>177</v>
      </c>
      <c r="E27" s="6" t="n">
        <v>177</v>
      </c>
    </row>
    <row r="28" spans="1:8">
      <c r="A28" s="4" t="s">
        <v>171</v>
      </c>
      <c r="B28" s="6" t="n">
        <v>-46412</v>
      </c>
      <c r="C28" s="6" t="n">
        <v>-46412</v>
      </c>
    </row>
    <row r="29" spans="1:8">
      <c r="A29" s="4" t="s">
        <v>174</v>
      </c>
      <c r="B29" s="6" t="n">
        <v>210852</v>
      </c>
      <c r="C29" s="6" t="n">
        <v>140974</v>
      </c>
      <c r="D29" s="6" t="n">
        <v>0</v>
      </c>
      <c r="E29" s="6" t="n">
        <v>836789</v>
      </c>
      <c r="F29" s="6" t="n">
        <v>-61684</v>
      </c>
      <c r="G29" s="6" t="n">
        <v>-705227</v>
      </c>
      <c r="H29" s="6" t="n">
        <v>0</v>
      </c>
    </row>
    <row r="30" spans="1:8">
      <c r="A30" s="4" t="s">
        <v>133</v>
      </c>
      <c r="B30" s="6" t="n">
        <v>187067</v>
      </c>
      <c r="C30" s="6" t="n">
        <v>19183</v>
      </c>
      <c r="E30" s="6" t="n">
        <v>75466</v>
      </c>
      <c r="F30" s="6" t="n">
        <v>7231</v>
      </c>
      <c r="G30" s="6" t="n">
        <v>82681</v>
      </c>
      <c r="H30" s="6" t="n">
        <v>2506</v>
      </c>
    </row>
    <row r="31" spans="1:8">
      <c r="A31" s="4" t="s">
        <v>161</v>
      </c>
      <c r="B31" s="6" t="n">
        <v>0</v>
      </c>
    </row>
    <row r="32" spans="1:8">
      <c r="A32" s="4" t="s">
        <v>168</v>
      </c>
      <c r="B32" s="6" t="n">
        <v>-134737</v>
      </c>
      <c r="E32" s="6" t="n">
        <v>-60870</v>
      </c>
      <c r="F32" s="6" t="n">
        <v>-5833</v>
      </c>
      <c r="G32" s="6" t="n">
        <v>-66690</v>
      </c>
      <c r="H32" s="6" t="n">
        <v>1344</v>
      </c>
    </row>
    <row r="33" spans="1:8">
      <c r="A33" s="4" t="s">
        <v>169</v>
      </c>
      <c r="B33" s="6" t="n">
        <v>239</v>
      </c>
      <c r="E33" s="6" t="n">
        <v>239</v>
      </c>
    </row>
    <row r="34" spans="1:8">
      <c r="A34" s="4" t="s">
        <v>171</v>
      </c>
      <c r="B34" s="6" t="n">
        <v>-23191</v>
      </c>
      <c r="C34" s="6" t="n">
        <v>-23191</v>
      </c>
    </row>
    <row r="35" spans="1:8">
      <c r="A35" s="4" t="s">
        <v>175</v>
      </c>
      <c r="B35" s="5" t="n">
        <v>240230</v>
      </c>
      <c r="C35" s="5" t="n">
        <v>136966</v>
      </c>
      <c r="D35" s="5" t="n">
        <v>0</v>
      </c>
      <c r="E35" s="5" t="n">
        <v>851624</v>
      </c>
      <c r="F35" s="5" t="n">
        <v>-60286</v>
      </c>
      <c r="G35" s="5" t="n">
        <v>-689236</v>
      </c>
      <c r="H35" s="5" t="n">
        <v>1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92</v>
      </c>
      <c r="B1" s="2" t="s">
        <v>1</v>
      </c>
    </row>
    <row r="2" spans="1:4">
      <c r="B2" s="2" t="s">
        <v>3</v>
      </c>
      <c r="C2" s="2" t="s">
        <v>68</v>
      </c>
      <c r="D2" s="2" t="s">
        <v>108</v>
      </c>
    </row>
    <row r="3" spans="1:4">
      <c r="A3" s="3" t="s">
        <v>383</v>
      </c>
    </row>
    <row r="4" spans="1:4">
      <c r="A4" s="4" t="s">
        <v>493</v>
      </c>
      <c r="B4" s="5" t="n">
        <v>103983000</v>
      </c>
      <c r="C4" s="5" t="n">
        <v>107970000</v>
      </c>
    </row>
    <row r="5" spans="1:4">
      <c r="A5" s="4" t="s">
        <v>494</v>
      </c>
      <c r="B5" s="6" t="n">
        <v>-41290000</v>
      </c>
      <c r="C5" s="6" t="n">
        <v>-39390000</v>
      </c>
    </row>
    <row r="6" spans="1:4">
      <c r="A6" s="4" t="s">
        <v>495</v>
      </c>
      <c r="B6" s="6" t="n">
        <v>62693000</v>
      </c>
      <c r="C6" s="6" t="n">
        <v>68580000</v>
      </c>
    </row>
    <row r="7" spans="1:4">
      <c r="A7" s="4" t="s">
        <v>122</v>
      </c>
      <c r="B7" s="6" t="n">
        <v>1000000</v>
      </c>
      <c r="C7" s="6" t="n">
        <v>0</v>
      </c>
      <c r="D7" s="5" t="n">
        <v>0</v>
      </c>
    </row>
    <row r="8" spans="1:4">
      <c r="A8" s="4" t="s">
        <v>496</v>
      </c>
      <c r="B8" s="6" t="n">
        <v>4400000</v>
      </c>
      <c r="C8" s="6" t="n">
        <v>0</v>
      </c>
    </row>
    <row r="9" spans="1:4">
      <c r="A9" s="4" t="s">
        <v>474</v>
      </c>
      <c r="B9" s="6" t="n">
        <v>0</v>
      </c>
      <c r="C9" s="6" t="n">
        <v>0</v>
      </c>
      <c r="D9" s="5" t="n">
        <v>0</v>
      </c>
    </row>
    <row r="10" spans="1:4">
      <c r="A10" s="4" t="s">
        <v>497</v>
      </c>
    </row>
    <row r="11" spans="1:4">
      <c r="A11" s="3" t="s">
        <v>383</v>
      </c>
    </row>
    <row r="12" spans="1:4">
      <c r="A12" s="4" t="s">
        <v>493</v>
      </c>
      <c r="B12" s="6" t="n">
        <v>155000</v>
      </c>
      <c r="C12" s="6" t="n">
        <v>155000</v>
      </c>
    </row>
    <row r="13" spans="1:4">
      <c r="A13" s="4" t="s">
        <v>498</v>
      </c>
    </row>
    <row r="14" spans="1:4">
      <c r="A14" s="3" t="s">
        <v>383</v>
      </c>
    </row>
    <row r="15" spans="1:4">
      <c r="A15" s="4" t="s">
        <v>493</v>
      </c>
      <c r="B15" s="6" t="n">
        <v>1380000</v>
      </c>
      <c r="C15" s="6" t="n">
        <v>1380000</v>
      </c>
    </row>
    <row r="16" spans="1:4">
      <c r="A16" s="4" t="s">
        <v>499</v>
      </c>
    </row>
    <row r="17" spans="1:4">
      <c r="A17" s="3" t="s">
        <v>383</v>
      </c>
    </row>
    <row r="18" spans="1:4">
      <c r="A18" s="4" t="s">
        <v>493</v>
      </c>
      <c r="B18" s="6" t="n">
        <v>6940000</v>
      </c>
      <c r="C18" s="6" t="n">
        <v>12032000</v>
      </c>
    </row>
    <row r="19" spans="1:4">
      <c r="A19" s="4" t="s">
        <v>500</v>
      </c>
    </row>
    <row r="20" spans="1:4">
      <c r="A20" s="3" t="s">
        <v>383</v>
      </c>
    </row>
    <row r="21" spans="1:4">
      <c r="A21" s="4" t="s">
        <v>493</v>
      </c>
      <c r="B21" s="6" t="n">
        <v>94435000</v>
      </c>
      <c r="C21" s="6" t="n">
        <v>93617000</v>
      </c>
    </row>
    <row r="22" spans="1:4">
      <c r="A22" s="4" t="s">
        <v>501</v>
      </c>
    </row>
    <row r="23" spans="1:4">
      <c r="A23" s="3" t="s">
        <v>383</v>
      </c>
    </row>
    <row r="24" spans="1:4">
      <c r="A24" s="4" t="s">
        <v>493</v>
      </c>
      <c r="B24" s="6" t="n">
        <v>514000</v>
      </c>
      <c r="C24" s="6" t="n">
        <v>509000</v>
      </c>
    </row>
    <row r="25" spans="1:4">
      <c r="A25" s="4" t="s">
        <v>502</v>
      </c>
    </row>
    <row r="26" spans="1:4">
      <c r="A26" s="3" t="s">
        <v>383</v>
      </c>
    </row>
    <row r="27" spans="1:4">
      <c r="A27" s="4" t="s">
        <v>493</v>
      </c>
      <c r="B27" s="5" t="n">
        <v>559000</v>
      </c>
      <c r="C27" s="5" t="n">
        <v>27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3</v>
      </c>
      <c r="C1" s="2" t="s">
        <v>227</v>
      </c>
      <c r="D1" s="2" t="s">
        <v>68</v>
      </c>
    </row>
    <row r="2" spans="1:4">
      <c r="A2" s="3" t="s">
        <v>238</v>
      </c>
    </row>
    <row r="3" spans="1:4">
      <c r="A3" s="4" t="s">
        <v>504</v>
      </c>
      <c r="B3" s="5" t="n">
        <v>637</v>
      </c>
      <c r="D3" s="5" t="n">
        <v>629</v>
      </c>
    </row>
    <row r="4" spans="1:4">
      <c r="A4" s="4" t="s">
        <v>443</v>
      </c>
      <c r="B4" s="6" t="n">
        <v>60</v>
      </c>
      <c r="C4" s="5" t="n">
        <v>60</v>
      </c>
      <c r="D4" s="6" t="n">
        <v>0</v>
      </c>
    </row>
    <row r="5" spans="1:4">
      <c r="A5" s="4" t="s">
        <v>505</v>
      </c>
      <c r="B5" s="6" t="n">
        <v>4200</v>
      </c>
      <c r="D5" s="6" t="n">
        <v>4155</v>
      </c>
    </row>
    <row r="6" spans="1:4">
      <c r="A6" s="4" t="s">
        <v>506</v>
      </c>
      <c r="B6" s="6" t="n">
        <v>1702</v>
      </c>
      <c r="D6" s="6" t="n">
        <v>2116</v>
      </c>
    </row>
    <row r="7" spans="1:4">
      <c r="A7" s="4" t="s">
        <v>188</v>
      </c>
      <c r="B7" s="6" t="n">
        <v>6599</v>
      </c>
      <c r="D7" s="6" t="n">
        <v>6900</v>
      </c>
    </row>
    <row r="8" spans="1:4">
      <c r="A8" s="4" t="s">
        <v>507</v>
      </c>
      <c r="B8" s="5" t="n">
        <v>6599</v>
      </c>
      <c r="D8" s="5" t="n">
        <v>6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0"/>
  </cols>
  <sheetData>
    <row r="1" spans="1:11">
      <c r="A1" s="1" t="s">
        <v>508</v>
      </c>
      <c r="B1" s="2" t="s">
        <v>509</v>
      </c>
      <c r="C1" s="2" t="s">
        <v>510</v>
      </c>
      <c r="D1" s="2" t="s">
        <v>425</v>
      </c>
      <c r="E1" s="2" t="s">
        <v>440</v>
      </c>
      <c r="F1" s="2" t="s">
        <v>511</v>
      </c>
      <c r="G1" s="2" t="s">
        <v>512</v>
      </c>
      <c r="H1" s="2" t="s">
        <v>513</v>
      </c>
      <c r="I1" s="2" t="s">
        <v>514</v>
      </c>
      <c r="J1" s="2" t="s">
        <v>515</v>
      </c>
      <c r="K1" s="2" t="s">
        <v>516</v>
      </c>
    </row>
    <row r="2" spans="1:11">
      <c r="A2" s="3" t="s">
        <v>517</v>
      </c>
    </row>
    <row r="3" spans="1:11">
      <c r="A3" s="4" t="s">
        <v>518</v>
      </c>
      <c r="C3" s="5" t="n">
        <v>600000000</v>
      </c>
    </row>
    <row r="4" spans="1:11">
      <c r="A4" s="4" t="s">
        <v>519</v>
      </c>
      <c r="C4" s="5" t="n">
        <v>75000000</v>
      </c>
    </row>
    <row r="5" spans="1:11">
      <c r="A5" s="4" t="s">
        <v>520</v>
      </c>
      <c r="D5" s="4" t="s">
        <v>521</v>
      </c>
    </row>
    <row r="6" spans="1:11">
      <c r="A6" s="4" t="s">
        <v>522</v>
      </c>
      <c r="D6" s="4" t="s">
        <v>523</v>
      </c>
    </row>
    <row r="7" spans="1:11">
      <c r="A7" s="4" t="s">
        <v>524</v>
      </c>
      <c r="D7" s="4" t="s">
        <v>525</v>
      </c>
    </row>
    <row r="8" spans="1:11">
      <c r="A8" s="4" t="s">
        <v>197</v>
      </c>
      <c r="B8" s="5" t="n">
        <v>15000000</v>
      </c>
      <c r="D8" s="5" t="n">
        <v>0</v>
      </c>
      <c r="E8" s="5" t="n">
        <v>468000000</v>
      </c>
      <c r="F8" s="5" t="n">
        <v>15000000</v>
      </c>
    </row>
    <row r="9" spans="1:11">
      <c r="A9" s="4" t="s">
        <v>526</v>
      </c>
      <c r="B9" s="4" t="s">
        <v>527</v>
      </c>
    </row>
    <row r="10" spans="1:11">
      <c r="A10" s="4" t="s">
        <v>528</v>
      </c>
      <c r="D10" s="6" t="n">
        <v>16500000</v>
      </c>
      <c r="E10" s="6" t="n">
        <v>4800000</v>
      </c>
      <c r="F10" s="5" t="n">
        <v>200000</v>
      </c>
    </row>
    <row r="11" spans="1:11">
      <c r="A11" s="4" t="s">
        <v>529</v>
      </c>
      <c r="D11" s="6" t="n">
        <v>468000000</v>
      </c>
      <c r="E11" s="6" t="n">
        <v>15000000</v>
      </c>
      <c r="K11" s="5" t="n">
        <v>15000000</v>
      </c>
    </row>
    <row r="12" spans="1:11">
      <c r="A12" s="4" t="s">
        <v>530</v>
      </c>
      <c r="D12" s="5" t="n">
        <v>468000000</v>
      </c>
      <c r="E12" s="5" t="n">
        <v>468000000</v>
      </c>
      <c r="G12" s="5" t="n">
        <v>468000000</v>
      </c>
      <c r="H12" s="5" t="n">
        <v>468000000</v>
      </c>
      <c r="I12" s="5" t="n">
        <v>468000000</v>
      </c>
      <c r="J12" s="5" t="n">
        <v>468000000</v>
      </c>
    </row>
    <row r="13" spans="1:11">
      <c r="A13" s="4" t="s">
        <v>531</v>
      </c>
    </row>
    <row r="14" spans="1:11">
      <c r="A14" s="3" t="s">
        <v>517</v>
      </c>
    </row>
    <row r="15" spans="1:11">
      <c r="A15" s="4" t="s">
        <v>532</v>
      </c>
      <c r="C15" s="4" t="s">
        <v>533</v>
      </c>
    </row>
    <row r="16" spans="1:11">
      <c r="A16" s="4" t="s">
        <v>534</v>
      </c>
    </row>
    <row r="17" spans="1:11">
      <c r="A17" s="3" t="s">
        <v>517</v>
      </c>
    </row>
    <row r="18" spans="1:11">
      <c r="A18" s="4" t="s">
        <v>535</v>
      </c>
      <c r="C18" s="6" t="n">
        <v>5</v>
      </c>
    </row>
    <row r="19" spans="1:11">
      <c r="A19" s="4" t="s">
        <v>536</v>
      </c>
      <c r="C19" s="8" t="n">
        <v>5.5</v>
      </c>
    </row>
    <row r="20" spans="1:11">
      <c r="A20" s="4" t="s">
        <v>537</v>
      </c>
      <c r="C20" s="8"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538</v>
      </c>
      <c r="B1" s="2" t="s">
        <v>1</v>
      </c>
    </row>
    <row r="2" spans="1:6">
      <c r="B2" s="2" t="s">
        <v>2</v>
      </c>
      <c r="C2" s="2" t="s">
        <v>3</v>
      </c>
      <c r="D2" s="2" t="s">
        <v>68</v>
      </c>
      <c r="E2" s="2" t="s">
        <v>108</v>
      </c>
      <c r="F2" s="2" t="s">
        <v>350</v>
      </c>
    </row>
    <row r="3" spans="1:6">
      <c r="A3" s="3" t="s">
        <v>539</v>
      </c>
    </row>
    <row r="4" spans="1:6">
      <c r="A4" s="4" t="s">
        <v>540</v>
      </c>
      <c r="C4" s="5" t="n">
        <v>125436</v>
      </c>
      <c r="D4" s="5" t="n">
        <v>113603</v>
      </c>
      <c r="E4" s="5" t="n">
        <v>105947</v>
      </c>
    </row>
    <row r="5" spans="1:6">
      <c r="A5" s="4" t="s">
        <v>82</v>
      </c>
      <c r="C5" s="6" t="n">
        <v>1717</v>
      </c>
      <c r="D5" s="6" t="n">
        <v>2553</v>
      </c>
    </row>
    <row r="6" spans="1:6">
      <c r="A6" s="4" t="s">
        <v>541</v>
      </c>
      <c r="E6" s="4" t="s">
        <v>542</v>
      </c>
    </row>
    <row r="7" spans="1:6">
      <c r="A7" s="4" t="s">
        <v>543</v>
      </c>
      <c r="E7" s="5" t="n">
        <v>214</v>
      </c>
    </row>
    <row r="8" spans="1:6">
      <c r="A8" s="4" t="s">
        <v>83</v>
      </c>
      <c r="C8" s="6" t="n">
        <v>1544</v>
      </c>
      <c r="D8" s="6" t="n">
        <v>1067</v>
      </c>
    </row>
    <row r="9" spans="1:6">
      <c r="A9" s="4" t="s">
        <v>544</v>
      </c>
    </row>
    <row r="10" spans="1:6">
      <c r="A10" s="3" t="s">
        <v>539</v>
      </c>
    </row>
    <row r="11" spans="1:6">
      <c r="A11" s="4" t="s">
        <v>540</v>
      </c>
      <c r="C11" s="6" t="n">
        <v>5572</v>
      </c>
      <c r="D11" s="6" t="n">
        <v>7973</v>
      </c>
      <c r="E11" s="5" t="n">
        <v>787</v>
      </c>
    </row>
    <row r="12" spans="1:6">
      <c r="A12" s="4" t="s">
        <v>83</v>
      </c>
      <c r="D12" s="6" t="n">
        <v>1067</v>
      </c>
    </row>
    <row r="13" spans="1:6">
      <c r="A13" s="4" t="s">
        <v>545</v>
      </c>
    </row>
    <row r="14" spans="1:6">
      <c r="A14" s="3" t="s">
        <v>539</v>
      </c>
    </row>
    <row r="15" spans="1:6">
      <c r="A15" s="4" t="s">
        <v>546</v>
      </c>
      <c r="B15" s="5" t="n">
        <v>15200</v>
      </c>
      <c r="C15" s="5" t="n">
        <v>13600</v>
      </c>
      <c r="D15" s="5" t="n">
        <v>13300</v>
      </c>
    </row>
    <row r="16" spans="1:6">
      <c r="A16" s="4" t="s">
        <v>547</v>
      </c>
    </row>
    <row r="17" spans="1:6">
      <c r="A17" s="3" t="s">
        <v>539</v>
      </c>
    </row>
    <row r="18" spans="1:6">
      <c r="A18" s="4" t="s">
        <v>541</v>
      </c>
      <c r="C18" s="4" t="s">
        <v>542</v>
      </c>
    </row>
    <row r="19" spans="1:6">
      <c r="A19" s="4" t="s">
        <v>357</v>
      </c>
    </row>
    <row r="20" spans="1:6">
      <c r="A20" s="3" t="s">
        <v>539</v>
      </c>
    </row>
    <row r="21" spans="1:6">
      <c r="A21" s="4" t="s">
        <v>548</v>
      </c>
      <c r="C21" s="4" t="s">
        <v>549</v>
      </c>
      <c r="F21" s="4" t="s">
        <v>55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51</v>
      </c>
      <c r="B1" s="2" t="s">
        <v>106</v>
      </c>
      <c r="C1" s="2" t="s">
        <v>107</v>
      </c>
      <c r="D1" s="2" t="s">
        <v>1</v>
      </c>
    </row>
    <row r="2" spans="1:6">
      <c r="B2" s="2" t="s">
        <v>108</v>
      </c>
      <c r="C2" s="2" t="s">
        <v>109</v>
      </c>
      <c r="D2" s="2" t="s">
        <v>3</v>
      </c>
      <c r="E2" s="2" t="s">
        <v>68</v>
      </c>
      <c r="F2" s="2" t="s">
        <v>108</v>
      </c>
    </row>
    <row r="3" spans="1:6">
      <c r="A3" s="3" t="s">
        <v>539</v>
      </c>
    </row>
    <row r="4" spans="1:6">
      <c r="A4" s="4" t="s">
        <v>552</v>
      </c>
      <c r="B4" s="5" t="n">
        <v>731</v>
      </c>
      <c r="D4" s="5" t="n">
        <v>5813</v>
      </c>
      <c r="E4" s="5" t="n">
        <v>5006</v>
      </c>
      <c r="F4" s="5" t="n">
        <v>7073</v>
      </c>
    </row>
    <row r="5" spans="1:6">
      <c r="A5" s="4" t="s">
        <v>553</v>
      </c>
      <c r="B5" s="6" t="n">
        <v>79</v>
      </c>
      <c r="D5" s="6" t="n">
        <v>268</v>
      </c>
      <c r="E5" s="6" t="n">
        <v>97</v>
      </c>
      <c r="F5" s="6" t="n">
        <v>461</v>
      </c>
    </row>
    <row r="6" spans="1:6">
      <c r="A6" s="4" t="s">
        <v>554</v>
      </c>
      <c r="B6" s="6" t="n">
        <v>2357</v>
      </c>
      <c r="D6" s="6" t="n">
        <v>14124</v>
      </c>
      <c r="E6" s="6" t="n">
        <v>14072</v>
      </c>
      <c r="F6" s="6" t="n">
        <v>6670</v>
      </c>
    </row>
    <row r="7" spans="1:6">
      <c r="A7" s="4" t="s">
        <v>555</v>
      </c>
      <c r="B7" s="5" t="n">
        <v>3167</v>
      </c>
      <c r="D7" s="6" t="n">
        <v>20205</v>
      </c>
      <c r="E7" s="5" t="n">
        <v>19175</v>
      </c>
      <c r="F7" s="5" t="n">
        <v>14204</v>
      </c>
    </row>
    <row r="8" spans="1:6">
      <c r="A8" s="4" t="s">
        <v>556</v>
      </c>
      <c r="D8" s="6" t="n">
        <v>3036</v>
      </c>
    </row>
    <row r="9" spans="1:6">
      <c r="A9" s="4" t="s">
        <v>557</v>
      </c>
      <c r="D9" s="6" t="n">
        <v>78</v>
      </c>
    </row>
    <row r="10" spans="1:6">
      <c r="A10" s="4" t="s">
        <v>558</v>
      </c>
      <c r="D10" s="6" t="n">
        <v>2646</v>
      </c>
    </row>
    <row r="11" spans="1:6">
      <c r="A11" s="4" t="s">
        <v>559</v>
      </c>
      <c r="D11" s="6" t="n">
        <v>78</v>
      </c>
    </row>
    <row r="12" spans="1:6">
      <c r="A12" s="4" t="s">
        <v>560</v>
      </c>
      <c r="D12" s="6" t="n">
        <v>78</v>
      </c>
    </row>
    <row r="13" spans="1:6">
      <c r="A13" s="4" t="s">
        <v>561</v>
      </c>
      <c r="D13" s="6" t="n">
        <v>78</v>
      </c>
    </row>
    <row r="14" spans="1:6">
      <c r="A14" s="4" t="s">
        <v>562</v>
      </c>
      <c r="D14" s="6" t="n">
        <v>78</v>
      </c>
    </row>
    <row r="15" spans="1:6">
      <c r="A15" s="4" t="s">
        <v>563</v>
      </c>
    </row>
    <row r="16" spans="1:6">
      <c r="A16" s="3" t="s">
        <v>539</v>
      </c>
    </row>
    <row r="17" spans="1:6">
      <c r="A17" s="4" t="s">
        <v>556</v>
      </c>
      <c r="D17" s="6" t="n">
        <v>3036</v>
      </c>
    </row>
    <row r="18" spans="1:6">
      <c r="A18" s="4" t="s">
        <v>557</v>
      </c>
      <c r="D18" s="6" t="n">
        <v>78</v>
      </c>
    </row>
    <row r="19" spans="1:6">
      <c r="A19" s="4" t="s">
        <v>558</v>
      </c>
      <c r="D19" s="6" t="n">
        <v>2646</v>
      </c>
    </row>
    <row r="20" spans="1:6">
      <c r="A20" s="4" t="s">
        <v>559</v>
      </c>
      <c r="D20" s="6" t="n">
        <v>78</v>
      </c>
    </row>
    <row r="21" spans="1:6">
      <c r="A21" s="4" t="s">
        <v>560</v>
      </c>
      <c r="D21" s="6" t="n">
        <v>78</v>
      </c>
    </row>
    <row r="22" spans="1:6">
      <c r="A22" s="4" t="s">
        <v>561</v>
      </c>
      <c r="D22" s="6" t="n">
        <v>78</v>
      </c>
    </row>
    <row r="23" spans="1:6">
      <c r="A23" s="4" t="s">
        <v>562</v>
      </c>
      <c r="D23" s="5" t="n">
        <v>78</v>
      </c>
    </row>
    <row r="24" spans="1:6">
      <c r="A24" s="4" t="s">
        <v>564</v>
      </c>
    </row>
    <row r="25" spans="1:6">
      <c r="A25" s="3" t="s">
        <v>539</v>
      </c>
    </row>
    <row r="26" spans="1:6">
      <c r="A26" s="4" t="s">
        <v>552</v>
      </c>
      <c r="C26" s="5" t="n">
        <v>6342</v>
      </c>
    </row>
    <row r="27" spans="1:6">
      <c r="A27" s="4" t="s">
        <v>553</v>
      </c>
      <c r="C27" s="6" t="n">
        <v>382</v>
      </c>
    </row>
    <row r="28" spans="1:6">
      <c r="A28" s="4" t="s">
        <v>554</v>
      </c>
      <c r="C28" s="6" t="n">
        <v>4313</v>
      </c>
    </row>
    <row r="29" spans="1:6">
      <c r="A29" s="4" t="s">
        <v>555</v>
      </c>
      <c r="C29" s="5" t="n">
        <v>11037</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565</v>
      </c>
      <c r="B1" s="2" t="s">
        <v>566</v>
      </c>
      <c r="C1" s="2" t="s">
        <v>567</v>
      </c>
      <c r="D1" s="2" t="s">
        <v>568</v>
      </c>
      <c r="E1" s="2" t="s">
        <v>569</v>
      </c>
      <c r="F1" s="2" t="s">
        <v>570</v>
      </c>
      <c r="G1" s="2" t="s">
        <v>571</v>
      </c>
      <c r="H1" s="2" t="s">
        <v>572</v>
      </c>
      <c r="I1" s="2" t="s">
        <v>573</v>
      </c>
      <c r="J1" s="2" t="s">
        <v>574</v>
      </c>
      <c r="K1" s="2" t="s">
        <v>108</v>
      </c>
      <c r="L1" s="2" t="s">
        <v>3</v>
      </c>
      <c r="M1" s="2" t="s">
        <v>68</v>
      </c>
    </row>
    <row r="2" spans="1:13">
      <c r="A2" s="3" t="s">
        <v>575</v>
      </c>
    </row>
    <row r="3" spans="1:13">
      <c r="A3" s="4" t="s">
        <v>576</v>
      </c>
      <c r="K3" s="5" t="n">
        <v>21775</v>
      </c>
      <c r="L3" s="5" t="n">
        <v>167884</v>
      </c>
      <c r="M3" s="5" t="n">
        <v>133057</v>
      </c>
    </row>
    <row r="4" spans="1:13">
      <c r="A4" s="4" t="s">
        <v>577</v>
      </c>
      <c r="B4" s="5" t="n">
        <v>37567</v>
      </c>
      <c r="C4" s="5" t="n">
        <v>35891</v>
      </c>
      <c r="D4" s="5" t="n">
        <v>34315</v>
      </c>
      <c r="E4" s="5" t="n">
        <v>32946</v>
      </c>
      <c r="F4" s="5" t="n">
        <v>31585</v>
      </c>
      <c r="G4" s="5" t="n">
        <v>30536</v>
      </c>
      <c r="H4" s="5" t="n">
        <v>28543</v>
      </c>
      <c r="I4" s="5" t="n">
        <v>28021</v>
      </c>
      <c r="J4" s="5" t="n">
        <v>18830</v>
      </c>
      <c r="K4" s="6" t="n">
        <v>18830</v>
      </c>
      <c r="L4" s="6" t="n">
        <v>140719</v>
      </c>
      <c r="M4" s="6" t="n">
        <v>118685</v>
      </c>
    </row>
    <row r="5" spans="1:13">
      <c r="A5" s="4" t="s">
        <v>578</v>
      </c>
      <c r="K5" s="5" t="n">
        <v>2945</v>
      </c>
      <c r="L5" s="5" t="n">
        <v>27165</v>
      </c>
      <c r="M5" s="5" t="n">
        <v>14372</v>
      </c>
    </row>
    <row r="6" spans="1:13">
      <c r="A6" s="3" t="s">
        <v>579</v>
      </c>
    </row>
    <row r="7" spans="1:13">
      <c r="A7" s="4" t="s">
        <v>580</v>
      </c>
      <c r="K7" s="8" t="n">
        <v>104.8</v>
      </c>
      <c r="L7" s="8" t="n">
        <v>104.8</v>
      </c>
      <c r="M7" s="8" t="n">
        <v>104.8</v>
      </c>
    </row>
    <row r="8" spans="1:13">
      <c r="A8" s="4" t="s">
        <v>581</v>
      </c>
    </row>
    <row r="9" spans="1:13">
      <c r="A9" s="3" t="s">
        <v>575</v>
      </c>
    </row>
    <row r="10" spans="1:13">
      <c r="A10" s="4" t="s">
        <v>576</v>
      </c>
      <c r="K10" s="5" t="n">
        <v>0</v>
      </c>
      <c r="L10" s="5" t="n">
        <v>2506</v>
      </c>
      <c r="M10" s="5" t="n">
        <v>0</v>
      </c>
    </row>
    <row r="11" spans="1:13">
      <c r="A11" s="4" t="s">
        <v>577</v>
      </c>
      <c r="B11" s="6" t="n">
        <v>1162</v>
      </c>
      <c r="C11" s="6" t="n">
        <v>743</v>
      </c>
      <c r="D11" s="6" t="n">
        <v>403</v>
      </c>
      <c r="E11" s="6" t="n">
        <v>198</v>
      </c>
      <c r="F11" s="6" t="n">
        <v>0</v>
      </c>
      <c r="G11" s="6" t="n">
        <v>0</v>
      </c>
      <c r="H11" s="6" t="n">
        <v>0</v>
      </c>
      <c r="I11" s="6" t="n">
        <v>0</v>
      </c>
      <c r="J11" s="6" t="n">
        <v>0</v>
      </c>
      <c r="K11" s="6" t="n">
        <v>0</v>
      </c>
      <c r="L11" s="6" t="n">
        <v>2506</v>
      </c>
      <c r="M11" s="6" t="n">
        <v>0</v>
      </c>
    </row>
    <row r="12" spans="1:13">
      <c r="A12" s="4" t="s">
        <v>578</v>
      </c>
      <c r="K12" s="6" t="n">
        <v>0</v>
      </c>
      <c r="L12" s="6" t="n">
        <v>0</v>
      </c>
      <c r="M12" s="6" t="n">
        <v>0</v>
      </c>
    </row>
    <row r="13" spans="1:13">
      <c r="A13" s="4" t="s">
        <v>582</v>
      </c>
    </row>
    <row r="14" spans="1:13">
      <c r="A14" s="3" t="s">
        <v>575</v>
      </c>
    </row>
    <row r="15" spans="1:13">
      <c r="A15" s="4" t="s">
        <v>576</v>
      </c>
      <c r="K15" s="6" t="n">
        <v>10888</v>
      </c>
      <c r="L15" s="6" t="n">
        <v>82697</v>
      </c>
      <c r="M15" s="6" t="n">
        <v>66530</v>
      </c>
    </row>
    <row r="16" spans="1:13">
      <c r="A16" s="4" t="s">
        <v>577</v>
      </c>
      <c r="K16" s="6" t="n">
        <v>9415</v>
      </c>
      <c r="L16" s="6" t="n">
        <v>69114</v>
      </c>
      <c r="M16" s="6" t="n">
        <v>59344</v>
      </c>
    </row>
    <row r="17" spans="1:13">
      <c r="A17" s="4" t="s">
        <v>578</v>
      </c>
      <c r="K17" s="5" t="n">
        <v>1473</v>
      </c>
      <c r="L17" s="5" t="n">
        <v>13583</v>
      </c>
      <c r="M17" s="5" t="n">
        <v>7186</v>
      </c>
    </row>
    <row r="18" spans="1:13">
      <c r="A18" s="3" t="s">
        <v>579</v>
      </c>
    </row>
    <row r="19" spans="1:13">
      <c r="A19" s="4" t="s">
        <v>580</v>
      </c>
      <c r="K19" s="8" t="n">
        <v>52.4</v>
      </c>
      <c r="L19" s="8" t="n">
        <v>52.4</v>
      </c>
      <c r="M19" s="8" t="n">
        <v>52.4</v>
      </c>
    </row>
    <row r="20" spans="1:13">
      <c r="A20" s="3" t="s">
        <v>583</v>
      </c>
    </row>
    <row r="21" spans="1:13">
      <c r="A21" s="4" t="s">
        <v>584</v>
      </c>
      <c r="K21" s="7" t="n">
        <v>0.21</v>
      </c>
      <c r="L21" s="7" t="n">
        <v>1.58</v>
      </c>
      <c r="M21" s="7" t="n">
        <v>1.27</v>
      </c>
    </row>
    <row r="22" spans="1:13">
      <c r="A22" s="4" t="s">
        <v>585</v>
      </c>
    </row>
    <row r="23" spans="1:13">
      <c r="A23" s="3" t="s">
        <v>575</v>
      </c>
    </row>
    <row r="24" spans="1:13">
      <c r="A24" s="4" t="s">
        <v>576</v>
      </c>
      <c r="K24" s="5" t="n">
        <v>10887</v>
      </c>
      <c r="L24" s="5" t="n">
        <v>82681</v>
      </c>
      <c r="M24" s="5" t="n">
        <v>66527</v>
      </c>
    </row>
    <row r="25" spans="1:13">
      <c r="A25" s="4" t="s">
        <v>577</v>
      </c>
      <c r="B25" s="5" t="n">
        <v>18200</v>
      </c>
      <c r="C25" s="5" t="n">
        <v>17572</v>
      </c>
      <c r="D25" s="5" t="n">
        <v>16954</v>
      </c>
      <c r="E25" s="5" t="n">
        <v>16373</v>
      </c>
      <c r="F25" s="5" t="n">
        <v>15791</v>
      </c>
      <c r="G25" s="5" t="n">
        <v>15268</v>
      </c>
      <c r="H25" s="5" t="n">
        <v>14271</v>
      </c>
      <c r="I25" s="5" t="n">
        <v>14011</v>
      </c>
      <c r="J25" s="5" t="n">
        <v>9415</v>
      </c>
      <c r="K25" s="6" t="n">
        <v>9415</v>
      </c>
      <c r="L25" s="6" t="n">
        <v>69099</v>
      </c>
      <c r="M25" s="6" t="n">
        <v>59341</v>
      </c>
    </row>
    <row r="26" spans="1:13">
      <c r="A26" s="4" t="s">
        <v>578</v>
      </c>
      <c r="K26" s="5" t="n">
        <v>1472</v>
      </c>
      <c r="L26" s="5" t="n">
        <v>13582</v>
      </c>
      <c r="M26" s="5" t="n">
        <v>7186</v>
      </c>
    </row>
    <row r="27" spans="1:13">
      <c r="A27" s="3" t="s">
        <v>579</v>
      </c>
    </row>
    <row r="28" spans="1:13">
      <c r="A28" s="4" t="s">
        <v>580</v>
      </c>
      <c r="K28" s="8" t="n">
        <v>52.4</v>
      </c>
      <c r="L28" s="8" t="n">
        <v>52.4</v>
      </c>
      <c r="M28" s="8" t="n">
        <v>52.4</v>
      </c>
    </row>
    <row r="29" spans="1:13">
      <c r="A29" s="3" t="s">
        <v>583</v>
      </c>
    </row>
    <row r="30" spans="1:13">
      <c r="A30" s="4" t="s">
        <v>584</v>
      </c>
      <c r="K30" s="7" t="n">
        <v>0.21</v>
      </c>
      <c r="L30" s="7" t="n">
        <v>1.58</v>
      </c>
      <c r="M30" s="7" t="n">
        <v>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586</v>
      </c>
      <c r="B1" s="2" t="s">
        <v>566</v>
      </c>
      <c r="C1" s="2" t="s">
        <v>567</v>
      </c>
      <c r="D1" s="2" t="s">
        <v>568</v>
      </c>
      <c r="E1" s="2" t="s">
        <v>569</v>
      </c>
      <c r="F1" s="2" t="s">
        <v>570</v>
      </c>
      <c r="G1" s="2" t="s">
        <v>571</v>
      </c>
      <c r="H1" s="2" t="s">
        <v>572</v>
      </c>
      <c r="I1" s="2" t="s">
        <v>573</v>
      </c>
      <c r="J1" s="2" t="s">
        <v>574</v>
      </c>
    </row>
    <row r="2" spans="1:10">
      <c r="A2" s="3" t="s">
        <v>575</v>
      </c>
    </row>
    <row r="3" spans="1:10">
      <c r="A3" s="4" t="s">
        <v>587</v>
      </c>
      <c r="B3" s="9" t="n">
        <v>0.3475</v>
      </c>
      <c r="C3" s="9" t="n">
        <v>0.3355</v>
      </c>
      <c r="D3" s="9" t="n">
        <v>0.3237</v>
      </c>
      <c r="E3" s="9" t="n">
        <v>0.3126</v>
      </c>
      <c r="F3" s="9" t="n">
        <v>0.3015</v>
      </c>
      <c r="G3" s="9" t="n">
        <v>0.2915</v>
      </c>
      <c r="H3" s="9" t="n">
        <v>0.2725</v>
      </c>
      <c r="I3" s="9" t="n">
        <v>0.2675</v>
      </c>
      <c r="J3" s="9" t="n">
        <v>0.17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588</v>
      </c>
      <c r="B1" s="2" t="s">
        <v>566</v>
      </c>
      <c r="C1" s="2" t="s">
        <v>567</v>
      </c>
      <c r="D1" s="2" t="s">
        <v>568</v>
      </c>
      <c r="E1" s="2" t="s">
        <v>569</v>
      </c>
      <c r="F1" s="2" t="s">
        <v>570</v>
      </c>
      <c r="G1" s="2" t="s">
        <v>571</v>
      </c>
      <c r="H1" s="2" t="s">
        <v>572</v>
      </c>
      <c r="I1" s="2" t="s">
        <v>573</v>
      </c>
      <c r="J1" s="2" t="s">
        <v>574</v>
      </c>
      <c r="K1" s="2" t="s">
        <v>108</v>
      </c>
      <c r="L1" s="2" t="s">
        <v>3</v>
      </c>
      <c r="M1" s="2" t="s">
        <v>68</v>
      </c>
    </row>
    <row r="2" spans="1:13">
      <c r="A2" s="3" t="s">
        <v>589</v>
      </c>
    </row>
    <row r="3" spans="1:13">
      <c r="A3" s="4" t="s">
        <v>577</v>
      </c>
      <c r="B3" s="5" t="n">
        <v>37567</v>
      </c>
      <c r="C3" s="5" t="n">
        <v>35891</v>
      </c>
      <c r="D3" s="5" t="n">
        <v>34315</v>
      </c>
      <c r="E3" s="5" t="n">
        <v>32946</v>
      </c>
      <c r="F3" s="5" t="n">
        <v>31585</v>
      </c>
      <c r="G3" s="5" t="n">
        <v>30536</v>
      </c>
      <c r="H3" s="5" t="n">
        <v>28543</v>
      </c>
      <c r="I3" s="5" t="n">
        <v>28021</v>
      </c>
      <c r="J3" s="5" t="n">
        <v>18830</v>
      </c>
      <c r="K3" s="5" t="n">
        <v>18830</v>
      </c>
      <c r="L3" s="5" t="n">
        <v>140719</v>
      </c>
      <c r="M3" s="5" t="n">
        <v>118685</v>
      </c>
    </row>
    <row r="4" spans="1:13">
      <c r="A4" s="4" t="s">
        <v>587</v>
      </c>
      <c r="B4" s="9" t="n">
        <v>0.3475</v>
      </c>
      <c r="C4" s="9" t="n">
        <v>0.3355</v>
      </c>
      <c r="D4" s="9" t="n">
        <v>0.3237</v>
      </c>
      <c r="E4" s="9" t="n">
        <v>0.3126</v>
      </c>
      <c r="F4" s="9" t="n">
        <v>0.3015</v>
      </c>
      <c r="G4" s="9" t="n">
        <v>0.2915</v>
      </c>
      <c r="H4" s="9" t="n">
        <v>0.2725</v>
      </c>
      <c r="I4" s="9" t="n">
        <v>0.2675</v>
      </c>
      <c r="J4" s="9" t="n">
        <v>0.1798</v>
      </c>
    </row>
    <row r="5" spans="1:13">
      <c r="A5" s="4" t="s">
        <v>590</v>
      </c>
    </row>
    <row r="6" spans="1:13">
      <c r="A6" s="3" t="s">
        <v>589</v>
      </c>
    </row>
    <row r="7" spans="1:13">
      <c r="A7" s="4" t="s">
        <v>577</v>
      </c>
      <c r="B7" s="5" t="n">
        <v>1162</v>
      </c>
      <c r="C7" s="5" t="n">
        <v>743</v>
      </c>
      <c r="D7" s="5" t="n">
        <v>403</v>
      </c>
      <c r="E7" s="5" t="n">
        <v>198</v>
      </c>
      <c r="F7" s="5" t="n">
        <v>0</v>
      </c>
      <c r="G7" s="5" t="n">
        <v>0</v>
      </c>
      <c r="H7" s="5" t="n">
        <v>0</v>
      </c>
      <c r="I7" s="5" t="n">
        <v>0</v>
      </c>
      <c r="J7" s="5" t="n">
        <v>0</v>
      </c>
      <c r="K7" s="6" t="n">
        <v>0</v>
      </c>
      <c r="L7" s="6" t="n">
        <v>2506</v>
      </c>
      <c r="M7" s="6" t="n">
        <v>0</v>
      </c>
    </row>
    <row r="8" spans="1:13">
      <c r="A8" s="4" t="s">
        <v>591</v>
      </c>
    </row>
    <row r="9" spans="1:13">
      <c r="A9" s="3" t="s">
        <v>589</v>
      </c>
    </row>
    <row r="10" spans="1:13">
      <c r="A10" s="4" t="s">
        <v>577</v>
      </c>
      <c r="B10" s="6" t="n">
        <v>18205</v>
      </c>
      <c r="C10" s="6" t="n">
        <v>17576</v>
      </c>
      <c r="D10" s="6" t="n">
        <v>16958</v>
      </c>
      <c r="E10" s="6" t="n">
        <v>16375</v>
      </c>
      <c r="F10" s="6" t="n">
        <v>15794</v>
      </c>
      <c r="G10" s="6" t="n">
        <v>15268</v>
      </c>
      <c r="H10" s="6" t="n">
        <v>14272</v>
      </c>
      <c r="I10" s="6" t="n">
        <v>14010</v>
      </c>
      <c r="J10" s="6" t="n">
        <v>9415</v>
      </c>
    </row>
    <row r="11" spans="1:13">
      <c r="A11" s="4" t="s">
        <v>140</v>
      </c>
    </row>
    <row r="12" spans="1:13">
      <c r="A12" s="3" t="s">
        <v>589</v>
      </c>
    </row>
    <row r="13" spans="1:13">
      <c r="A13" s="4" t="s">
        <v>577</v>
      </c>
      <c r="B13" s="5" t="n">
        <v>18200</v>
      </c>
      <c r="C13" s="5" t="n">
        <v>17572</v>
      </c>
      <c r="D13" s="5" t="n">
        <v>16954</v>
      </c>
      <c r="E13" s="5" t="n">
        <v>16373</v>
      </c>
      <c r="F13" s="5" t="n">
        <v>15791</v>
      </c>
      <c r="G13" s="5" t="n">
        <v>15268</v>
      </c>
      <c r="H13" s="5" t="n">
        <v>14271</v>
      </c>
      <c r="I13" s="5" t="n">
        <v>14011</v>
      </c>
      <c r="J13" s="5" t="n">
        <v>9415</v>
      </c>
      <c r="K13" s="5" t="n">
        <v>9415</v>
      </c>
      <c r="L13" s="5" t="n">
        <v>69099</v>
      </c>
      <c r="M13" s="5" t="n">
        <v>593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92</v>
      </c>
      <c r="B1" s="2" t="s">
        <v>107</v>
      </c>
      <c r="C1" s="2" t="s">
        <v>1</v>
      </c>
    </row>
    <row r="2" spans="1:5">
      <c r="B2" s="2" t="s">
        <v>109</v>
      </c>
      <c r="C2" s="2" t="s">
        <v>3</v>
      </c>
      <c r="D2" s="2" t="s">
        <v>68</v>
      </c>
      <c r="E2" s="2" t="s">
        <v>108</v>
      </c>
    </row>
    <row r="3" spans="1:5">
      <c r="A3" s="3" t="s">
        <v>593</v>
      </c>
    </row>
    <row r="4" spans="1:5">
      <c r="A4" s="4" t="s">
        <v>594</v>
      </c>
      <c r="B4" s="5" t="n">
        <v>20890</v>
      </c>
    </row>
    <row r="5" spans="1:5">
      <c r="A5" s="4" t="s">
        <v>595</v>
      </c>
      <c r="B5" s="6" t="n">
        <v>3975</v>
      </c>
    </row>
    <row r="6" spans="1:5">
      <c r="A6" s="4" t="s">
        <v>596</v>
      </c>
      <c r="B6" s="6" t="n">
        <v>24865</v>
      </c>
    </row>
    <row r="7" spans="1:5">
      <c r="A7" s="3" t="s">
        <v>597</v>
      </c>
    </row>
    <row r="8" spans="1:5">
      <c r="A8" s="4" t="s">
        <v>594</v>
      </c>
      <c r="B8" s="6" t="n">
        <v>381</v>
      </c>
    </row>
    <row r="9" spans="1:5">
      <c r="A9" s="4" t="s">
        <v>595</v>
      </c>
      <c r="B9" s="6" t="n">
        <v>72</v>
      </c>
    </row>
    <row r="10" spans="1:5">
      <c r="A10" s="4" t="s">
        <v>598</v>
      </c>
      <c r="B10" s="6" t="n">
        <v>453</v>
      </c>
    </row>
    <row r="11" spans="1:5">
      <c r="A11" s="4" t="s">
        <v>599</v>
      </c>
      <c r="B11" s="5" t="n">
        <v>25318</v>
      </c>
      <c r="C11" s="5" t="n">
        <v>0</v>
      </c>
      <c r="D11" s="5" t="n">
        <v>0</v>
      </c>
      <c r="E11" s="5" t="n">
        <v>2531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600</v>
      </c>
      <c r="B1" s="2" t="s">
        <v>107</v>
      </c>
      <c r="C1" s="2" t="s">
        <v>1</v>
      </c>
    </row>
    <row r="2" spans="1:5">
      <c r="B2" s="2" t="s">
        <v>109</v>
      </c>
      <c r="C2" s="2" t="s">
        <v>3</v>
      </c>
      <c r="D2" s="2" t="s">
        <v>68</v>
      </c>
      <c r="E2" s="2" t="s">
        <v>108</v>
      </c>
    </row>
    <row r="3" spans="1:5">
      <c r="A3" s="3" t="s">
        <v>601</v>
      </c>
    </row>
    <row r="4" spans="1:5">
      <c r="A4" s="4" t="s">
        <v>602</v>
      </c>
      <c r="B4" s="5" t="n">
        <v>22685</v>
      </c>
    </row>
    <row r="5" spans="1:5">
      <c r="A5" s="4" t="s">
        <v>603</v>
      </c>
      <c r="B5" s="6" t="n">
        <v>2633</v>
      </c>
    </row>
    <row r="6" spans="1:5">
      <c r="A6" s="4" t="s">
        <v>599</v>
      </c>
      <c r="B6" s="5" t="n">
        <v>25318</v>
      </c>
      <c r="C6" s="5" t="n">
        <v>0</v>
      </c>
      <c r="D6" s="5" t="n">
        <v>0</v>
      </c>
      <c r="E6" s="5" t="n">
        <v>25318</v>
      </c>
    </row>
    <row r="7" spans="1:5">
      <c r="A7" s="3" t="s">
        <v>604</v>
      </c>
    </row>
    <row r="8" spans="1:5">
      <c r="A8" s="4" t="s">
        <v>602</v>
      </c>
      <c r="B8" s="4" t="s">
        <v>549</v>
      </c>
    </row>
    <row r="9" spans="1:5">
      <c r="A9" s="4" t="s">
        <v>603</v>
      </c>
      <c r="B9" s="4" t="s">
        <v>605</v>
      </c>
    </row>
    <row r="10" spans="1:5">
      <c r="A10" s="4" t="s">
        <v>606</v>
      </c>
      <c r="B10" s="4" t="s">
        <v>60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3</v>
      </c>
      <c r="C2" s="2" t="s">
        <v>68</v>
      </c>
      <c r="D2" s="2" t="s">
        <v>108</v>
      </c>
    </row>
    <row r="3" spans="1:4">
      <c r="A3" s="3" t="s">
        <v>177</v>
      </c>
    </row>
    <row r="4" spans="1:4">
      <c r="A4" s="4" t="s">
        <v>133</v>
      </c>
      <c r="B4" s="5" t="n">
        <v>187067000</v>
      </c>
      <c r="C4" s="5" t="n">
        <v>165676000</v>
      </c>
      <c r="D4" s="5" t="n">
        <v>68976000</v>
      </c>
    </row>
    <row r="5" spans="1:4">
      <c r="A5" s="3" t="s">
        <v>178</v>
      </c>
    </row>
    <row r="6" spans="1:4">
      <c r="A6" s="4" t="s">
        <v>121</v>
      </c>
      <c r="B6" s="6" t="n">
        <v>-2630000</v>
      </c>
      <c r="C6" s="6" t="n">
        <v>-2658000</v>
      </c>
      <c r="D6" s="6" t="n">
        <v>-2673000</v>
      </c>
    </row>
    <row r="7" spans="1:4">
      <c r="A7" s="4" t="s">
        <v>122</v>
      </c>
      <c r="B7" s="6" t="n">
        <v>1000000</v>
      </c>
      <c r="C7" s="6" t="n">
        <v>0</v>
      </c>
      <c r="D7" s="6" t="n">
        <v>0</v>
      </c>
    </row>
    <row r="8" spans="1:4">
      <c r="A8" s="4" t="s">
        <v>179</v>
      </c>
      <c r="B8" s="6" t="n">
        <v>0</v>
      </c>
      <c r="C8" s="6" t="n">
        <v>0</v>
      </c>
      <c r="D8" s="6" t="n">
        <v>453000</v>
      </c>
    </row>
    <row r="9" spans="1:4">
      <c r="A9" s="4" t="s">
        <v>180</v>
      </c>
      <c r="B9" s="6" t="n">
        <v>288000</v>
      </c>
      <c r="C9" s="6" t="n">
        <v>177000</v>
      </c>
      <c r="D9" s="6" t="n">
        <v>233000</v>
      </c>
    </row>
    <row r="10" spans="1:4">
      <c r="A10" s="4" t="s">
        <v>181</v>
      </c>
      <c r="B10" s="6" t="n">
        <v>0</v>
      </c>
      <c r="C10" s="6" t="n">
        <v>0</v>
      </c>
      <c r="D10" s="6" t="n">
        <v>-25000</v>
      </c>
    </row>
    <row r="11" spans="1:4">
      <c r="A11" s="4" t="s">
        <v>125</v>
      </c>
      <c r="B11" s="6" t="n">
        <v>0</v>
      </c>
      <c r="C11" s="6" t="n">
        <v>0</v>
      </c>
      <c r="D11" s="6" t="n">
        <v>-5000</v>
      </c>
    </row>
    <row r="12" spans="1:4">
      <c r="A12" s="4" t="s">
        <v>128</v>
      </c>
      <c r="B12" s="6" t="n">
        <v>-116747000</v>
      </c>
      <c r="C12" s="6" t="n">
        <v>-94361000</v>
      </c>
      <c r="D12" s="6" t="n">
        <v>-17916000</v>
      </c>
    </row>
    <row r="13" spans="1:4">
      <c r="A13" s="4" t="s">
        <v>182</v>
      </c>
      <c r="B13" s="6" t="n">
        <v>119865000</v>
      </c>
      <c r="C13" s="6" t="n">
        <v>98134000</v>
      </c>
      <c r="D13" s="6" t="n">
        <v>22663000</v>
      </c>
    </row>
    <row r="14" spans="1:4">
      <c r="A14" s="3" t="s">
        <v>183</v>
      </c>
    </row>
    <row r="15" spans="1:4">
      <c r="A15" s="4" t="s">
        <v>184</v>
      </c>
      <c r="B15" s="6" t="n">
        <v>-1782000</v>
      </c>
      <c r="C15" s="6" t="n">
        <v>-425000</v>
      </c>
      <c r="D15" s="6" t="n">
        <v>-11015000</v>
      </c>
    </row>
    <row r="16" spans="1:4">
      <c r="A16" s="4" t="s">
        <v>185</v>
      </c>
      <c r="B16" s="6" t="n">
        <v>0</v>
      </c>
      <c r="C16" s="6" t="n">
        <v>0</v>
      </c>
      <c r="D16" s="6" t="n">
        <v>-1570000</v>
      </c>
    </row>
    <row r="17" spans="1:4">
      <c r="A17" s="4" t="s">
        <v>186</v>
      </c>
      <c r="B17" s="6" t="n">
        <v>-484000</v>
      </c>
      <c r="C17" s="6" t="n">
        <v>-3297000</v>
      </c>
      <c r="D17" s="6" t="n">
        <v>-1406000</v>
      </c>
    </row>
    <row r="18" spans="1:4">
      <c r="A18" s="4" t="s">
        <v>187</v>
      </c>
      <c r="B18" s="6" t="n">
        <v>-2410000</v>
      </c>
      <c r="C18" s="6" t="n">
        <v>854000</v>
      </c>
      <c r="D18" s="6" t="n">
        <v>2872000</v>
      </c>
    </row>
    <row r="19" spans="1:4">
      <c r="A19" s="4" t="s">
        <v>83</v>
      </c>
      <c r="B19" s="6" t="n">
        <v>477000</v>
      </c>
      <c r="C19" s="6" t="n">
        <v>1067000</v>
      </c>
      <c r="D19" s="6" t="n">
        <v>0</v>
      </c>
    </row>
    <row r="20" spans="1:4">
      <c r="A20" s="4" t="s">
        <v>188</v>
      </c>
      <c r="B20" s="6" t="n">
        <v>-572000</v>
      </c>
      <c r="C20" s="6" t="n">
        <v>3300000</v>
      </c>
      <c r="D20" s="6" t="n">
        <v>3308000</v>
      </c>
    </row>
    <row r="21" spans="1:4">
      <c r="A21" s="4" t="s">
        <v>189</v>
      </c>
      <c r="B21" s="6" t="n">
        <v>189332000</v>
      </c>
      <c r="C21" s="6" t="n">
        <v>173783000</v>
      </c>
      <c r="D21" s="6" t="n">
        <v>69241000</v>
      </c>
    </row>
    <row r="22" spans="1:4">
      <c r="A22" s="3" t="s">
        <v>190</v>
      </c>
    </row>
    <row r="23" spans="1:4">
      <c r="A23" s="4" t="s">
        <v>191</v>
      </c>
      <c r="B23" s="6" t="n">
        <v>-1081000</v>
      </c>
      <c r="C23" s="6" t="n">
        <v>-1604000</v>
      </c>
      <c r="D23" s="6" t="n">
        <v>-2257000</v>
      </c>
    </row>
    <row r="24" spans="1:4">
      <c r="A24" s="4" t="s">
        <v>173</v>
      </c>
      <c r="B24" s="6" t="n">
        <v>0</v>
      </c>
      <c r="C24" s="6" t="n">
        <v>-87230000</v>
      </c>
      <c r="D24" s="6" t="n">
        <v>0</v>
      </c>
    </row>
    <row r="25" spans="1:4">
      <c r="A25" s="4" t="s">
        <v>192</v>
      </c>
      <c r="B25" s="6" t="n">
        <v>11538000</v>
      </c>
      <c r="C25" s="6" t="n">
        <v>19670000</v>
      </c>
      <c r="D25" s="6" t="n">
        <v>7242000</v>
      </c>
    </row>
    <row r="26" spans="1:4">
      <c r="A26" s="4" t="s">
        <v>193</v>
      </c>
      <c r="B26" s="6" t="n">
        <v>0</v>
      </c>
      <c r="C26" s="6" t="n">
        <v>0</v>
      </c>
      <c r="D26" s="6" t="n">
        <v>5000</v>
      </c>
    </row>
    <row r="27" spans="1:4">
      <c r="A27" s="4" t="s">
        <v>194</v>
      </c>
      <c r="B27" s="6" t="n">
        <v>10457000</v>
      </c>
      <c r="C27" s="6" t="n">
        <v>-69164000</v>
      </c>
      <c r="D27" s="6" t="n">
        <v>4990000</v>
      </c>
    </row>
    <row r="28" spans="1:4">
      <c r="A28" s="3" t="s">
        <v>195</v>
      </c>
    </row>
    <row r="29" spans="1:4">
      <c r="A29" s="4" t="s">
        <v>196</v>
      </c>
      <c r="B29" s="6" t="n">
        <v>0</v>
      </c>
      <c r="C29" s="6" t="n">
        <v>0</v>
      </c>
      <c r="D29" s="6" t="n">
        <v>-37830000</v>
      </c>
    </row>
    <row r="30" spans="1:4">
      <c r="A30" s="4" t="s">
        <v>197</v>
      </c>
      <c r="B30" s="6" t="n">
        <v>0</v>
      </c>
      <c r="C30" s="6" t="n">
        <v>468000000</v>
      </c>
      <c r="D30" s="6" t="n">
        <v>15000000</v>
      </c>
    </row>
    <row r="31" spans="1:4">
      <c r="A31" s="4" t="s">
        <v>198</v>
      </c>
      <c r="B31" s="6" t="n">
        <v>0</v>
      </c>
      <c r="C31" s="6" t="n">
        <v>-15000000</v>
      </c>
      <c r="D31" s="6" t="n">
        <v>0</v>
      </c>
    </row>
    <row r="32" spans="1:4">
      <c r="A32" s="4" t="s">
        <v>199</v>
      </c>
      <c r="B32" s="6" t="n">
        <v>0</v>
      </c>
      <c r="C32" s="6" t="n">
        <v>0</v>
      </c>
      <c r="D32" s="6" t="n">
        <v>814658000</v>
      </c>
    </row>
    <row r="33" spans="1:4">
      <c r="A33" s="4" t="s">
        <v>200</v>
      </c>
      <c r="B33" s="6" t="n">
        <v>0</v>
      </c>
      <c r="C33" s="6" t="n">
        <v>-233000</v>
      </c>
      <c r="D33" s="6" t="n">
        <v>-814425000</v>
      </c>
    </row>
    <row r="34" spans="1:4">
      <c r="A34" s="4" t="s">
        <v>170</v>
      </c>
      <c r="B34" s="6" t="n">
        <v>0</v>
      </c>
      <c r="C34" s="6" t="n">
        <v>0</v>
      </c>
      <c r="D34" s="6" t="n">
        <v>-9427000</v>
      </c>
    </row>
    <row r="35" spans="1:4">
      <c r="A35" s="4" t="s">
        <v>173</v>
      </c>
      <c r="B35" s="6" t="n">
        <v>0</v>
      </c>
      <c r="C35" s="6" t="n">
        <v>-380770000</v>
      </c>
      <c r="D35" s="6" t="n">
        <v>0</v>
      </c>
    </row>
    <row r="36" spans="1:4">
      <c r="A36" s="4" t="s">
        <v>201</v>
      </c>
      <c r="B36" s="6" t="n">
        <v>-134737000</v>
      </c>
      <c r="C36" s="6" t="n">
        <v>-105928000</v>
      </c>
      <c r="D36" s="6" t="n">
        <v>0</v>
      </c>
    </row>
    <row r="37" spans="1:4">
      <c r="A37" s="4" t="s">
        <v>171</v>
      </c>
      <c r="B37" s="6" t="n">
        <v>-23191000</v>
      </c>
      <c r="C37" s="6" t="n">
        <v>-46412000</v>
      </c>
      <c r="D37" s="6" t="n">
        <v>-9513000</v>
      </c>
    </row>
    <row r="38" spans="1:4">
      <c r="A38" s="4" t="s">
        <v>202</v>
      </c>
      <c r="B38" s="6" t="n">
        <v>-157928000</v>
      </c>
      <c r="C38" s="6" t="n">
        <v>-80343000</v>
      </c>
      <c r="D38" s="6" t="n">
        <v>-41537000</v>
      </c>
    </row>
    <row r="39" spans="1:4">
      <c r="A39" s="4" t="s">
        <v>203</v>
      </c>
      <c r="B39" s="6" t="n">
        <v>41861000</v>
      </c>
      <c r="C39" s="6" t="n">
        <v>24276000</v>
      </c>
      <c r="D39" s="6" t="n">
        <v>32694000</v>
      </c>
    </row>
    <row r="40" spans="1:4">
      <c r="A40" s="4" t="s">
        <v>204</v>
      </c>
      <c r="B40" s="6" t="n">
        <v>56970000</v>
      </c>
      <c r="C40" s="6" t="n">
        <v>32694000</v>
      </c>
      <c r="D40" s="6" t="n">
        <v>0</v>
      </c>
    </row>
    <row r="41" spans="1:4">
      <c r="A41" s="4" t="s">
        <v>205</v>
      </c>
      <c r="B41" s="6" t="n">
        <v>98831000</v>
      </c>
      <c r="C41" s="6" t="n">
        <v>56970000</v>
      </c>
      <c r="D41" s="6" t="n">
        <v>32694000</v>
      </c>
    </row>
    <row r="42" spans="1:4">
      <c r="A42" s="3" t="s">
        <v>206</v>
      </c>
    </row>
    <row r="43" spans="1:4">
      <c r="A43" s="4" t="s">
        <v>207</v>
      </c>
      <c r="B43" s="6" t="n">
        <v>16440000</v>
      </c>
      <c r="C43" s="6" t="n">
        <v>735000</v>
      </c>
      <c r="D43" s="6" t="n">
        <v>0</v>
      </c>
    </row>
    <row r="44" spans="1:4">
      <c r="A44" s="4" t="s">
        <v>208</v>
      </c>
      <c r="B44" s="6" t="n">
        <v>62000</v>
      </c>
      <c r="C44" s="6" t="n">
        <v>0</v>
      </c>
      <c r="D44" s="6" t="n">
        <v>0</v>
      </c>
    </row>
    <row r="45" spans="1:4">
      <c r="A45" s="3" t="s">
        <v>209</v>
      </c>
    </row>
    <row r="46" spans="1:4">
      <c r="A46" s="4" t="s">
        <v>210</v>
      </c>
      <c r="B46" s="6" t="n">
        <v>219000</v>
      </c>
      <c r="C46" s="6" t="n">
        <v>164000</v>
      </c>
      <c r="D46" s="6" t="n">
        <v>19000</v>
      </c>
    </row>
    <row r="47" spans="1:4">
      <c r="A47" s="4" t="s">
        <v>166</v>
      </c>
      <c r="B47" s="6" t="n">
        <v>0</v>
      </c>
      <c r="C47" s="6" t="n">
        <v>0</v>
      </c>
      <c r="D47" s="6" t="n">
        <v>499988000</v>
      </c>
    </row>
    <row r="48" spans="1:4">
      <c r="A48" s="4" t="s">
        <v>165</v>
      </c>
      <c r="B48" s="6" t="n">
        <v>0</v>
      </c>
      <c r="C48" s="6" t="n">
        <v>0</v>
      </c>
      <c r="D48" s="6" t="n">
        <v>-9879000</v>
      </c>
    </row>
    <row r="49" spans="1:4">
      <c r="A49" s="4" t="s">
        <v>161</v>
      </c>
      <c r="B49" s="5" t="n">
        <v>0</v>
      </c>
      <c r="C49" s="5" t="n">
        <v>0</v>
      </c>
      <c r="D49" s="5" t="n">
        <v>436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08</v>
      </c>
      <c r="B1" s="2" t="s">
        <v>609</v>
      </c>
    </row>
    <row r="2" spans="1:2">
      <c r="A2" s="3" t="s">
        <v>252</v>
      </c>
    </row>
    <row r="3" spans="1:2">
      <c r="A3" s="4" t="s">
        <v>610</v>
      </c>
      <c r="B3" s="5" t="n">
        <v>63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611</v>
      </c>
      <c r="B1" s="2" t="s">
        <v>1</v>
      </c>
    </row>
    <row r="2" spans="1:6">
      <c r="B2" s="2" t="s">
        <v>3</v>
      </c>
      <c r="C2" s="2" t="s">
        <v>68</v>
      </c>
      <c r="D2" s="2" t="s">
        <v>108</v>
      </c>
      <c r="E2" s="2" t="s">
        <v>350</v>
      </c>
      <c r="F2" s="2" t="s">
        <v>351</v>
      </c>
    </row>
    <row r="3" spans="1:6">
      <c r="A3" s="3" t="s">
        <v>612</v>
      </c>
    </row>
    <row r="4" spans="1:6">
      <c r="A4" s="4" t="s">
        <v>613</v>
      </c>
      <c r="B4" s="5" t="n">
        <v>25000</v>
      </c>
    </row>
    <row r="5" spans="1:6">
      <c r="A5" s="4" t="s">
        <v>614</v>
      </c>
      <c r="B5" s="6" t="n">
        <v>15000</v>
      </c>
    </row>
    <row r="6" spans="1:6">
      <c r="A6" s="4" t="s">
        <v>615</v>
      </c>
      <c r="B6" s="6" t="n">
        <v>3676</v>
      </c>
      <c r="C6" s="5" t="n">
        <v>3853</v>
      </c>
    </row>
    <row r="7" spans="1:6">
      <c r="A7" s="4" t="s">
        <v>616</v>
      </c>
      <c r="B7" s="6" t="n">
        <v>154</v>
      </c>
      <c r="C7" s="6" t="n">
        <v>162</v>
      </c>
      <c r="D7" s="5" t="n">
        <v>104</v>
      </c>
    </row>
    <row r="8" spans="1:6">
      <c r="A8" s="4" t="s">
        <v>617</v>
      </c>
      <c r="B8" s="6" t="n">
        <v>637</v>
      </c>
      <c r="C8" s="6" t="n">
        <v>629</v>
      </c>
    </row>
    <row r="9" spans="1:6">
      <c r="A9" s="4" t="s">
        <v>618</v>
      </c>
      <c r="B9" s="6" t="n">
        <v>3039</v>
      </c>
      <c r="C9" s="6" t="n">
        <v>3224</v>
      </c>
    </row>
    <row r="10" spans="1:6">
      <c r="A10" s="4" t="s">
        <v>619</v>
      </c>
      <c r="B10" s="6" t="n">
        <v>3676</v>
      </c>
      <c r="C10" s="6" t="n">
        <v>3853</v>
      </c>
    </row>
    <row r="11" spans="1:6">
      <c r="A11" s="4" t="s">
        <v>504</v>
      </c>
      <c r="B11" s="6" t="n">
        <v>637</v>
      </c>
      <c r="C11" s="6" t="n">
        <v>629</v>
      </c>
    </row>
    <row r="12" spans="1:6">
      <c r="A12" s="4" t="s">
        <v>87</v>
      </c>
      <c r="B12" s="6" t="n">
        <v>3039</v>
      </c>
      <c r="C12" s="5" t="n">
        <v>3224</v>
      </c>
    </row>
    <row r="13" spans="1:6">
      <c r="A13" s="4" t="s">
        <v>620</v>
      </c>
      <c r="B13" s="6" t="n">
        <v>1000</v>
      </c>
    </row>
    <row r="14" spans="1:6">
      <c r="A14" s="4" t="s">
        <v>621</v>
      </c>
      <c r="B14" s="6" t="n">
        <v>700</v>
      </c>
    </row>
    <row r="15" spans="1:6">
      <c r="A15" s="4" t="s">
        <v>622</v>
      </c>
      <c r="B15" s="6" t="n">
        <v>1600</v>
      </c>
    </row>
    <row r="16" spans="1:6">
      <c r="A16" s="4" t="s">
        <v>623</v>
      </c>
      <c r="B16" s="6" t="n">
        <v>5000</v>
      </c>
    </row>
    <row r="17" spans="1:6">
      <c r="A17" s="4" t="s">
        <v>624</v>
      </c>
      <c r="B17" s="6" t="n">
        <v>4300</v>
      </c>
    </row>
    <row r="18" spans="1:6">
      <c r="A18" s="4" t="s">
        <v>624</v>
      </c>
      <c r="B18" s="6" t="n">
        <v>4300</v>
      </c>
    </row>
    <row r="19" spans="1:6">
      <c r="A19" s="4" t="s">
        <v>623</v>
      </c>
      <c r="B19" s="5" t="n">
        <v>5000</v>
      </c>
    </row>
    <row r="20" spans="1:6">
      <c r="A20" s="4" t="s">
        <v>354</v>
      </c>
    </row>
    <row r="21" spans="1:6">
      <c r="A21" s="3" t="s">
        <v>612</v>
      </c>
    </row>
    <row r="22" spans="1:6">
      <c r="A22" s="4" t="s">
        <v>355</v>
      </c>
      <c r="B22" s="4" t="s">
        <v>356</v>
      </c>
      <c r="C22" s="4" t="s">
        <v>356</v>
      </c>
      <c r="D22" s="4" t="s">
        <v>356</v>
      </c>
    </row>
    <row r="23" spans="1:6">
      <c r="A23" s="4" t="s">
        <v>357</v>
      </c>
    </row>
    <row r="24" spans="1:6">
      <c r="A24" s="3" t="s">
        <v>612</v>
      </c>
    </row>
    <row r="25" spans="1:6">
      <c r="A25" s="4" t="s">
        <v>355</v>
      </c>
      <c r="B25" s="4" t="s">
        <v>358</v>
      </c>
      <c r="E25" s="4" t="s">
        <v>358</v>
      </c>
      <c r="F25" s="4" t="s">
        <v>359</v>
      </c>
    </row>
    <row r="26" spans="1:6">
      <c r="A26" s="4" t="s">
        <v>360</v>
      </c>
    </row>
    <row r="27" spans="1:6">
      <c r="A27" s="3" t="s">
        <v>612</v>
      </c>
    </row>
    <row r="28" spans="1:6">
      <c r="A28" s="4" t="s">
        <v>355</v>
      </c>
      <c r="B28" s="4" t="s">
        <v>361</v>
      </c>
      <c r="C28" s="4" t="s">
        <v>361</v>
      </c>
      <c r="D28" s="4" t="s">
        <v>361</v>
      </c>
    </row>
    <row r="29" spans="1:6">
      <c r="A29" s="4" t="s">
        <v>362</v>
      </c>
    </row>
    <row r="30" spans="1:6">
      <c r="A30" s="3" t="s">
        <v>612</v>
      </c>
    </row>
    <row r="31" spans="1:6">
      <c r="A31" s="4" t="s">
        <v>355</v>
      </c>
      <c r="B31" s="4" t="s">
        <v>363</v>
      </c>
      <c r="C31" s="4" t="s">
        <v>363</v>
      </c>
      <c r="D31" s="4" t="s">
        <v>363</v>
      </c>
    </row>
    <row r="32" spans="1:6">
      <c r="A32" s="4" t="s">
        <v>365</v>
      </c>
    </row>
    <row r="33" spans="1:6">
      <c r="A33" s="3" t="s">
        <v>612</v>
      </c>
    </row>
    <row r="34" spans="1:6">
      <c r="A34" s="4" t="s">
        <v>355</v>
      </c>
      <c r="B34" s="4" t="s">
        <v>358</v>
      </c>
      <c r="C34" s="4" t="s">
        <v>358</v>
      </c>
      <c r="D34" s="4" t="s">
        <v>358</v>
      </c>
    </row>
    <row r="35" spans="1:6">
      <c r="A35" s="4" t="s">
        <v>364</v>
      </c>
    </row>
    <row r="36" spans="1:6">
      <c r="A36" s="3" t="s">
        <v>612</v>
      </c>
    </row>
    <row r="37" spans="1:6">
      <c r="A37" s="4" t="s">
        <v>355</v>
      </c>
      <c r="B37" s="4" t="s">
        <v>358</v>
      </c>
      <c r="C37" s="4" t="s">
        <v>358</v>
      </c>
      <c r="D37" s="4" t="s">
        <v>358</v>
      </c>
    </row>
    <row r="38" spans="1:6">
      <c r="A38" s="4" t="s">
        <v>366</v>
      </c>
    </row>
    <row r="39" spans="1:6">
      <c r="A39" s="3" t="s">
        <v>612</v>
      </c>
    </row>
    <row r="40" spans="1:6">
      <c r="A40" s="4" t="s">
        <v>355</v>
      </c>
      <c r="B40" s="4" t="s">
        <v>367</v>
      </c>
      <c r="E40" s="4" t="s">
        <v>367</v>
      </c>
    </row>
    <row r="41" spans="1:6">
      <c r="A41" s="4" t="s">
        <v>368</v>
      </c>
    </row>
    <row r="42" spans="1:6">
      <c r="A42" s="3" t="s">
        <v>612</v>
      </c>
    </row>
    <row r="43" spans="1:6">
      <c r="A43" s="4" t="s">
        <v>355</v>
      </c>
      <c r="B43" s="4" t="s">
        <v>369</v>
      </c>
      <c r="E43" s="4" t="s">
        <v>369</v>
      </c>
      <c r="F43" s="4" t="s">
        <v>369</v>
      </c>
    </row>
    <row r="44" spans="1:6">
      <c r="A44" s="4" t="s">
        <v>625</v>
      </c>
    </row>
    <row r="45" spans="1:6">
      <c r="A45" s="3" t="s">
        <v>612</v>
      </c>
    </row>
    <row r="46" spans="1:6">
      <c r="A46" s="4" t="s">
        <v>626</v>
      </c>
      <c r="B46" s="5" t="n">
        <v>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25</v>
      </c>
    </row>
    <row r="2" spans="1:2">
      <c r="A2" s="3" t="s">
        <v>612</v>
      </c>
    </row>
    <row r="3" spans="1:2">
      <c r="A3" s="4" t="s">
        <v>556</v>
      </c>
      <c r="B3" s="5" t="n">
        <v>3036</v>
      </c>
    </row>
    <row r="4" spans="1:2">
      <c r="A4" s="4" t="s">
        <v>557</v>
      </c>
      <c r="B4" s="6" t="n">
        <v>78</v>
      </c>
    </row>
    <row r="5" spans="1:2">
      <c r="A5" s="4" t="s">
        <v>558</v>
      </c>
      <c r="B5" s="5" t="n">
        <v>26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3</v>
      </c>
      <c r="C2" s="2" t="s">
        <v>108</v>
      </c>
      <c r="D2" s="2" t="s">
        <v>68</v>
      </c>
    </row>
    <row r="3" spans="1:4">
      <c r="A3" s="3" t="s">
        <v>629</v>
      </c>
    </row>
    <row r="4" spans="1:4">
      <c r="A4" s="4" t="s">
        <v>630</v>
      </c>
      <c r="B4" s="5" t="n">
        <v>98581</v>
      </c>
      <c r="D4" s="5" t="n">
        <v>56720</v>
      </c>
    </row>
    <row r="5" spans="1:4">
      <c r="A5" s="4" t="s">
        <v>631</v>
      </c>
    </row>
    <row r="6" spans="1:4">
      <c r="A6" s="3" t="s">
        <v>629</v>
      </c>
    </row>
    <row r="7" spans="1:4">
      <c r="A7" s="4" t="s">
        <v>632</v>
      </c>
      <c r="B7" s="4" t="s">
        <v>633</v>
      </c>
      <c r="C7" s="4" t="s">
        <v>6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35</v>
      </c>
      <c r="B1" s="2" t="s">
        <v>106</v>
      </c>
      <c r="C1" s="2" t="s">
        <v>1</v>
      </c>
    </row>
    <row r="2" spans="1:5">
      <c r="B2" s="2" t="s">
        <v>108</v>
      </c>
      <c r="C2" s="2" t="s">
        <v>3</v>
      </c>
      <c r="D2" s="2" t="s">
        <v>68</v>
      </c>
      <c r="E2" s="2" t="s">
        <v>108</v>
      </c>
    </row>
    <row r="3" spans="1:5">
      <c r="A3" s="3" t="s">
        <v>636</v>
      </c>
    </row>
    <row r="4" spans="1:5">
      <c r="A4" s="4" t="s">
        <v>637</v>
      </c>
      <c r="B4" s="5" t="n">
        <v>148</v>
      </c>
      <c r="C4" s="5" t="n">
        <v>253</v>
      </c>
      <c r="D4" s="5" t="n">
        <v>75</v>
      </c>
      <c r="E4" s="5" t="n">
        <v>148</v>
      </c>
    </row>
    <row r="5" spans="1:5">
      <c r="A5" s="4" t="s">
        <v>543</v>
      </c>
      <c r="E5" s="6" t="n">
        <v>214</v>
      </c>
    </row>
    <row r="6" spans="1:5">
      <c r="A6" s="4" t="s">
        <v>638</v>
      </c>
    </row>
    <row r="7" spans="1:5">
      <c r="A7" s="3" t="s">
        <v>636</v>
      </c>
    </row>
    <row r="8" spans="1:5">
      <c r="A8" s="4" t="s">
        <v>639</v>
      </c>
      <c r="B8" s="6" t="n">
        <v>8468</v>
      </c>
      <c r="C8" s="6" t="n">
        <v>15227</v>
      </c>
      <c r="D8" s="6" t="n">
        <v>3737</v>
      </c>
    </row>
    <row r="9" spans="1:5">
      <c r="A9" s="4" t="s">
        <v>543</v>
      </c>
      <c r="C9" s="5" t="n">
        <v>239</v>
      </c>
      <c r="D9" s="5" t="n">
        <v>177</v>
      </c>
      <c r="E9" s="5" t="n">
        <v>19</v>
      </c>
    </row>
    <row r="10" spans="1:5">
      <c r="A10" s="4" t="s">
        <v>640</v>
      </c>
      <c r="C10" s="5" t="n">
        <v>41</v>
      </c>
    </row>
    <row r="11" spans="1:5">
      <c r="A11" s="4" t="s">
        <v>641</v>
      </c>
      <c r="C11" s="4" t="s">
        <v>642</v>
      </c>
    </row>
    <row r="12" spans="1:5">
      <c r="A12" s="4" t="s">
        <v>643</v>
      </c>
      <c r="C12" s="6" t="n">
        <v>0</v>
      </c>
    </row>
    <row r="13" spans="1:5">
      <c r="A13" s="4" t="s">
        <v>644</v>
      </c>
    </row>
    <row r="14" spans="1:5">
      <c r="A14" s="3" t="s">
        <v>636</v>
      </c>
    </row>
    <row r="15" spans="1:5">
      <c r="A15" s="4" t="s">
        <v>645</v>
      </c>
      <c r="C15" s="6" t="n">
        <v>550227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6</v>
      </c>
      <c r="B1" s="2" t="s">
        <v>106</v>
      </c>
      <c r="C1" s="2" t="s">
        <v>1</v>
      </c>
    </row>
    <row r="2" spans="1:4">
      <c r="B2" s="2" t="s">
        <v>108</v>
      </c>
      <c r="C2" s="2" t="s">
        <v>3</v>
      </c>
      <c r="D2" s="2" t="s">
        <v>68</v>
      </c>
    </row>
    <row r="3" spans="1:4">
      <c r="A3" s="3" t="s">
        <v>647</v>
      </c>
    </row>
    <row r="4" spans="1:4">
      <c r="A4" s="4" t="s">
        <v>637</v>
      </c>
      <c r="B4" s="5" t="n">
        <v>148</v>
      </c>
      <c r="C4" s="5" t="n">
        <v>253</v>
      </c>
      <c r="D4" s="5" t="n">
        <v>75</v>
      </c>
    </row>
    <row r="5" spans="1:4">
      <c r="A5" s="4" t="s">
        <v>638</v>
      </c>
    </row>
    <row r="6" spans="1:4">
      <c r="A6" s="3" t="s">
        <v>648</v>
      </c>
    </row>
    <row r="7" spans="1:4">
      <c r="A7" s="4" t="s">
        <v>649</v>
      </c>
      <c r="C7" s="6" t="n">
        <v>3737</v>
      </c>
      <c r="D7" s="6" t="n">
        <v>8468</v>
      </c>
    </row>
    <row r="8" spans="1:4">
      <c r="A8" s="4" t="s">
        <v>650</v>
      </c>
      <c r="B8" s="6" t="n">
        <v>8468</v>
      </c>
      <c r="C8" s="6" t="n">
        <v>15227</v>
      </c>
      <c r="D8" s="6" t="n">
        <v>3737</v>
      </c>
    </row>
    <row r="9" spans="1:4">
      <c r="A9" s="4" t="s">
        <v>651</v>
      </c>
      <c r="B9" s="6" t="n">
        <v>0</v>
      </c>
      <c r="C9" s="6" t="n">
        <v>-3737</v>
      </c>
      <c r="D9" s="6" t="n">
        <v>-8468</v>
      </c>
    </row>
    <row r="10" spans="1:4">
      <c r="A10" s="4" t="s">
        <v>652</v>
      </c>
      <c r="B10" s="6" t="n">
        <v>8468</v>
      </c>
      <c r="C10" s="6" t="n">
        <v>15227</v>
      </c>
      <c r="D10" s="6" t="n">
        <v>3737</v>
      </c>
    </row>
    <row r="11" spans="1:4">
      <c r="A11" s="3" t="s">
        <v>647</v>
      </c>
    </row>
    <row r="12" spans="1:4">
      <c r="A12" s="4" t="s">
        <v>653</v>
      </c>
      <c r="C12" s="7" t="n">
        <v>20.07</v>
      </c>
      <c r="D12" s="7" t="n">
        <v>17.48</v>
      </c>
    </row>
    <row r="13" spans="1:4">
      <c r="A13" s="4" t="s">
        <v>654</v>
      </c>
      <c r="B13" s="7" t="n">
        <v>17.48</v>
      </c>
      <c r="C13" s="10" t="n">
        <v>16.64</v>
      </c>
      <c r="D13" s="10" t="n">
        <v>20.07</v>
      </c>
    </row>
    <row r="14" spans="1:4">
      <c r="A14" s="4" t="s">
        <v>655</v>
      </c>
      <c r="B14" s="6" t="n">
        <v>0</v>
      </c>
      <c r="C14" s="10" t="n">
        <v>20.07</v>
      </c>
      <c r="D14" s="10" t="n">
        <v>17.48</v>
      </c>
    </row>
    <row r="15" spans="1:4">
      <c r="A15" s="4" t="s">
        <v>656</v>
      </c>
      <c r="B15" s="7" t="n">
        <v>17.48</v>
      </c>
      <c r="C15" s="7" t="n">
        <v>16.64</v>
      </c>
      <c r="D15" s="7" t="n">
        <v>20.0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657</v>
      </c>
      <c r="B1" s="2" t="s">
        <v>350</v>
      </c>
      <c r="C1" s="2" t="s">
        <v>220</v>
      </c>
      <c r="D1" s="2" t="s">
        <v>3</v>
      </c>
      <c r="E1" s="2" t="s">
        <v>414</v>
      </c>
      <c r="F1" s="2" t="s">
        <v>68</v>
      </c>
    </row>
    <row r="2" spans="1:6">
      <c r="A2" s="4" t="s">
        <v>658</v>
      </c>
    </row>
    <row r="3" spans="1:6">
      <c r="A3" s="3" t="s">
        <v>352</v>
      </c>
    </row>
    <row r="4" spans="1:6">
      <c r="A4" s="4" t="s">
        <v>659</v>
      </c>
      <c r="D4" s="5" t="n">
        <v>0</v>
      </c>
      <c r="F4" s="5" t="n">
        <v>0</v>
      </c>
    </row>
    <row r="5" spans="1:6">
      <c r="A5" s="4" t="s">
        <v>357</v>
      </c>
    </row>
    <row r="6" spans="1:6">
      <c r="A6" s="3" t="s">
        <v>352</v>
      </c>
    </row>
    <row r="7" spans="1:6">
      <c r="A7" s="4" t="s">
        <v>377</v>
      </c>
      <c r="D7" s="4" t="s">
        <v>376</v>
      </c>
    </row>
    <row r="8" spans="1:6">
      <c r="A8" s="4" t="s">
        <v>660</v>
      </c>
      <c r="B8" s="4" t="s">
        <v>549</v>
      </c>
      <c r="E8" s="4" t="s">
        <v>550</v>
      </c>
    </row>
    <row r="9" spans="1:6">
      <c r="A9" s="4" t="s">
        <v>661</v>
      </c>
    </row>
    <row r="10" spans="1:6">
      <c r="A10" s="3" t="s">
        <v>352</v>
      </c>
    </row>
    <row r="11" spans="1:6">
      <c r="A11" s="4" t="s">
        <v>662</v>
      </c>
      <c r="C11" s="4" t="s">
        <v>359</v>
      </c>
    </row>
    <row r="12" spans="1:6">
      <c r="A12" s="4" t="s">
        <v>377</v>
      </c>
      <c r="C12" s="4" t="s">
        <v>376</v>
      </c>
    </row>
    <row r="13" spans="1:6">
      <c r="A13" s="4" t="s">
        <v>663</v>
      </c>
      <c r="C13" s="4" t="s">
        <v>664</v>
      </c>
    </row>
    <row r="14" spans="1:6">
      <c r="A14" s="4" t="s">
        <v>665</v>
      </c>
      <c r="C14" s="4" t="s">
        <v>666</v>
      </c>
    </row>
    <row r="15" spans="1:6">
      <c r="A15" s="4" t="s">
        <v>357</v>
      </c>
    </row>
    <row r="16" spans="1:6">
      <c r="A16" s="3" t="s">
        <v>352</v>
      </c>
    </row>
    <row r="17" spans="1:6">
      <c r="A17" s="4" t="s">
        <v>404</v>
      </c>
      <c r="B17" s="4" t="s">
        <v>4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7</v>
      </c>
      <c r="B1" s="2" t="s">
        <v>106</v>
      </c>
      <c r="C1" s="2" t="s">
        <v>1</v>
      </c>
    </row>
    <row r="2" spans="1:5">
      <c r="B2" s="2" t="s">
        <v>108</v>
      </c>
      <c r="C2" s="2" t="s">
        <v>3</v>
      </c>
      <c r="D2" s="2" t="s">
        <v>68</v>
      </c>
      <c r="E2" s="2" t="s">
        <v>108</v>
      </c>
    </row>
    <row r="3" spans="1:5">
      <c r="A3" s="3" t="s">
        <v>668</v>
      </c>
    </row>
    <row r="4" spans="1:5">
      <c r="A4" s="4" t="s">
        <v>76</v>
      </c>
      <c r="B4" s="5" t="n">
        <v>487999</v>
      </c>
      <c r="C4" s="5" t="n">
        <v>534383</v>
      </c>
      <c r="D4" s="5" t="n">
        <v>549039</v>
      </c>
      <c r="E4" s="5" t="n">
        <v>487999</v>
      </c>
    </row>
    <row r="5" spans="1:5">
      <c r="A5" s="4" t="s">
        <v>95</v>
      </c>
      <c r="C5" s="6" t="n">
        <v>136966</v>
      </c>
      <c r="D5" s="6" t="n">
        <v>140974</v>
      </c>
    </row>
    <row r="6" spans="1:5">
      <c r="A6" s="3" t="s">
        <v>482</v>
      </c>
    </row>
    <row r="7" spans="1:5">
      <c r="A7" s="4" t="s">
        <v>128</v>
      </c>
      <c r="C7" s="6" t="n">
        <v>116747</v>
      </c>
      <c r="D7" s="6" t="n">
        <v>94361</v>
      </c>
      <c r="E7" s="6" t="n">
        <v>17916</v>
      </c>
    </row>
    <row r="8" spans="1:5">
      <c r="A8" s="4" t="s">
        <v>136</v>
      </c>
      <c r="B8" s="6" t="n">
        <v>21775</v>
      </c>
      <c r="C8" s="6" t="n">
        <v>167884</v>
      </c>
      <c r="D8" s="6" t="n">
        <v>133057</v>
      </c>
    </row>
    <row r="9" spans="1:5">
      <c r="A9" s="3" t="s">
        <v>177</v>
      </c>
    </row>
    <row r="10" spans="1:5">
      <c r="A10" s="4" t="s">
        <v>182</v>
      </c>
      <c r="C10" s="6" t="n">
        <v>119865</v>
      </c>
      <c r="D10" s="6" t="n">
        <v>98134</v>
      </c>
      <c r="E10" s="6" t="n">
        <v>22663</v>
      </c>
    </row>
    <row r="11" spans="1:5">
      <c r="A11" s="3" t="s">
        <v>195</v>
      </c>
    </row>
    <row r="12" spans="1:5">
      <c r="A12" s="4" t="s">
        <v>170</v>
      </c>
      <c r="C12" s="6" t="n">
        <v>0</v>
      </c>
      <c r="D12" s="6" t="n">
        <v>0</v>
      </c>
      <c r="E12" s="6" t="n">
        <v>-9427</v>
      </c>
    </row>
    <row r="13" spans="1:5">
      <c r="A13" s="4" t="s">
        <v>669</v>
      </c>
      <c r="C13" s="6" t="n">
        <v>-23191</v>
      </c>
      <c r="D13" s="6" t="n">
        <v>-46412</v>
      </c>
      <c r="E13" s="6" t="n">
        <v>-9513</v>
      </c>
    </row>
    <row r="14" spans="1:5">
      <c r="A14" s="4" t="s">
        <v>202</v>
      </c>
      <c r="C14" s="6" t="n">
        <v>-157928</v>
      </c>
      <c r="D14" s="6" t="n">
        <v>-80343</v>
      </c>
      <c r="E14" s="6" t="n">
        <v>-41537</v>
      </c>
    </row>
    <row r="15" spans="1:5">
      <c r="A15" s="4" t="s">
        <v>203</v>
      </c>
      <c r="C15" s="6" t="n">
        <v>41861</v>
      </c>
      <c r="D15" s="6" t="n">
        <v>24276</v>
      </c>
      <c r="E15" s="5" t="n">
        <v>32694</v>
      </c>
    </row>
    <row r="16" spans="1:5">
      <c r="A16" s="4" t="s">
        <v>658</v>
      </c>
    </row>
    <row r="17" spans="1:5">
      <c r="A17" s="3" t="s">
        <v>668</v>
      </c>
    </row>
    <row r="18" spans="1:5">
      <c r="A18" s="4" t="s">
        <v>76</v>
      </c>
      <c r="C18" s="6" t="n">
        <v>391332</v>
      </c>
      <c r="D18" s="6" t="n">
        <v>402783</v>
      </c>
    </row>
    <row r="19" spans="1:5">
      <c r="A19" s="3" t="s">
        <v>482</v>
      </c>
    </row>
    <row r="20" spans="1:5">
      <c r="A20" s="4" t="s">
        <v>128</v>
      </c>
      <c r="B20" s="6" t="n">
        <v>10123</v>
      </c>
      <c r="C20" s="6" t="n">
        <v>54810</v>
      </c>
      <c r="D20" s="6" t="n">
        <v>47936</v>
      </c>
    </row>
    <row r="21" spans="1:5">
      <c r="A21" s="4" t="s">
        <v>670</v>
      </c>
      <c r="B21" s="6" t="n">
        <v>8099</v>
      </c>
      <c r="C21" s="6" t="n">
        <v>19183</v>
      </c>
      <c r="D21" s="6" t="n">
        <v>32619</v>
      </c>
    </row>
    <row r="22" spans="1:5">
      <c r="A22" s="4" t="s">
        <v>136</v>
      </c>
      <c r="B22" s="6" t="n">
        <v>2024</v>
      </c>
      <c r="C22" s="6" t="n">
        <v>35627</v>
      </c>
      <c r="D22" s="6" t="n">
        <v>15317</v>
      </c>
    </row>
    <row r="23" spans="1:5">
      <c r="A23" s="3" t="s">
        <v>177</v>
      </c>
    </row>
    <row r="24" spans="1:5">
      <c r="A24" s="4" t="s">
        <v>182</v>
      </c>
      <c r="B24" s="6" t="n">
        <v>10123</v>
      </c>
      <c r="C24" s="6" t="n">
        <v>54810</v>
      </c>
      <c r="D24" s="6" t="n">
        <v>47936</v>
      </c>
    </row>
    <row r="25" spans="1:5">
      <c r="A25" s="3" t="s">
        <v>190</v>
      </c>
    </row>
    <row r="26" spans="1:5">
      <c r="A26" s="4" t="s">
        <v>192</v>
      </c>
      <c r="B26" s="6" t="n">
        <v>7242</v>
      </c>
      <c r="C26" s="6" t="n">
        <v>11451</v>
      </c>
      <c r="D26" s="6" t="n">
        <v>19655</v>
      </c>
    </row>
    <row r="27" spans="1:5">
      <c r="A27" s="3" t="s">
        <v>195</v>
      </c>
    </row>
    <row r="28" spans="1:5">
      <c r="A28" s="4" t="s">
        <v>170</v>
      </c>
      <c r="B28" s="6" t="n">
        <v>-5474</v>
      </c>
      <c r="C28" s="6" t="n">
        <v>0</v>
      </c>
      <c r="D28" s="6" t="n">
        <v>0</v>
      </c>
    </row>
    <row r="29" spans="1:5">
      <c r="A29" s="4" t="s">
        <v>202</v>
      </c>
      <c r="B29" s="6" t="n">
        <v>-14987</v>
      </c>
      <c r="C29" s="6" t="n">
        <v>-23191</v>
      </c>
      <c r="D29" s="6" t="n">
        <v>-46412</v>
      </c>
    </row>
    <row r="30" spans="1:5">
      <c r="A30" s="4" t="s">
        <v>203</v>
      </c>
      <c r="B30" s="5" t="n">
        <v>2378</v>
      </c>
      <c r="C30" s="5" t="n">
        <v>43070</v>
      </c>
      <c r="D30" s="5" t="n">
        <v>2117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6"/>
    <col customWidth="1" max="5" min="5" width="14"/>
    <col customWidth="1" max="6" min="6" width="16"/>
    <col customWidth="1" max="7" min="7" width="16"/>
    <col customWidth="1" max="8" min="8" width="14"/>
    <col customWidth="1" max="9" min="9" width="16"/>
    <col customWidth="1" max="10" min="10" width="16"/>
  </cols>
  <sheetData>
    <row r="1" spans="1:10">
      <c r="A1" s="1" t="s">
        <v>671</v>
      </c>
      <c r="B1" s="2" t="s">
        <v>566</v>
      </c>
      <c r="C1" s="2" t="s">
        <v>109</v>
      </c>
      <c r="D1" s="2" t="s">
        <v>672</v>
      </c>
      <c r="E1" s="2" t="s">
        <v>3</v>
      </c>
      <c r="F1" s="2" t="s">
        <v>673</v>
      </c>
      <c r="G1" s="2" t="s">
        <v>674</v>
      </c>
      <c r="H1" s="2" t="s">
        <v>68</v>
      </c>
      <c r="I1" s="2" t="s">
        <v>350</v>
      </c>
      <c r="J1" s="2" t="s">
        <v>220</v>
      </c>
    </row>
    <row r="2" spans="1:10">
      <c r="A2" s="3" t="s">
        <v>675</v>
      </c>
    </row>
    <row r="3" spans="1:10">
      <c r="A3" s="4" t="s">
        <v>676</v>
      </c>
      <c r="C3" s="5" t="n">
        <v>37616000</v>
      </c>
    </row>
    <row r="4" spans="1:10">
      <c r="A4" s="4" t="s">
        <v>530</v>
      </c>
      <c r="D4" s="5" t="n">
        <v>468000000</v>
      </c>
      <c r="E4" s="5" t="n">
        <v>468000000</v>
      </c>
      <c r="F4" s="5" t="n">
        <v>468000000</v>
      </c>
      <c r="G4" s="5" t="n">
        <v>468000000</v>
      </c>
      <c r="H4" s="5" t="n">
        <v>468000000</v>
      </c>
      <c r="I4" s="5" t="n">
        <v>468000000</v>
      </c>
    </row>
    <row r="5" spans="1:10">
      <c r="A5" s="4" t="s">
        <v>518</v>
      </c>
      <c r="J5" s="5" t="n">
        <v>600000000</v>
      </c>
    </row>
    <row r="6" spans="1:10">
      <c r="A6" s="4" t="s">
        <v>677</v>
      </c>
      <c r="D6" s="5" t="n">
        <v>468000000</v>
      </c>
    </row>
    <row r="7" spans="1:10">
      <c r="A7" s="4" t="s">
        <v>678</v>
      </c>
    </row>
    <row r="8" spans="1:10">
      <c r="A8" s="3" t="s">
        <v>675</v>
      </c>
    </row>
    <row r="9" spans="1:10">
      <c r="A9" s="4" t="s">
        <v>587</v>
      </c>
      <c r="B9" s="9" t="n">
        <v>0.3475</v>
      </c>
    </row>
    <row r="10" spans="1:10">
      <c r="A10" s="4" t="s">
        <v>679</v>
      </c>
      <c r="B10" s="5" t="n">
        <v>37600000</v>
      </c>
    </row>
    <row r="11" spans="1:10">
      <c r="A11" s="4" t="s">
        <v>680</v>
      </c>
      <c r="B11" s="6" t="n">
        <v>16600000</v>
      </c>
    </row>
    <row r="12" spans="1:10">
      <c r="A12" s="4" t="s">
        <v>676</v>
      </c>
      <c r="B12" s="6" t="n">
        <v>21000000</v>
      </c>
    </row>
    <row r="13" spans="1:10">
      <c r="A13" s="4" t="s">
        <v>681</v>
      </c>
      <c r="B13" s="5" t="n">
        <v>1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82</v>
      </c>
      <c r="B1" s="2" t="s">
        <v>106</v>
      </c>
      <c r="C1" s="2" t="s">
        <v>413</v>
      </c>
      <c r="K1" s="2" t="s">
        <v>107</v>
      </c>
      <c r="L1" s="2" t="s">
        <v>1</v>
      </c>
    </row>
    <row r="2" spans="1:14">
      <c r="B2" s="2" t="s">
        <v>108</v>
      </c>
      <c r="C2" s="2" t="s">
        <v>3</v>
      </c>
      <c r="D2" s="2" t="s">
        <v>414</v>
      </c>
      <c r="E2" s="2" t="s">
        <v>415</v>
      </c>
      <c r="F2" s="2" t="s">
        <v>416</v>
      </c>
      <c r="G2" s="2" t="s">
        <v>68</v>
      </c>
      <c r="H2" s="2" t="s">
        <v>351</v>
      </c>
      <c r="I2" s="2" t="s">
        <v>417</v>
      </c>
      <c r="J2" s="2" t="s">
        <v>418</v>
      </c>
      <c r="K2" s="2" t="s">
        <v>109</v>
      </c>
      <c r="L2" s="2" t="s">
        <v>3</v>
      </c>
      <c r="M2" s="2" t="s">
        <v>68</v>
      </c>
      <c r="N2" s="2" t="s">
        <v>108</v>
      </c>
    </row>
    <row r="3" spans="1:14">
      <c r="A3" s="3" t="s">
        <v>265</v>
      </c>
    </row>
    <row r="4" spans="1:14">
      <c r="A4" s="4" t="s">
        <v>683</v>
      </c>
      <c r="C4" s="5" t="n">
        <v>35066</v>
      </c>
      <c r="D4" s="5" t="n">
        <v>34561</v>
      </c>
      <c r="E4" s="5" t="n">
        <v>28600</v>
      </c>
      <c r="F4" s="5" t="n">
        <v>30241</v>
      </c>
      <c r="G4" s="5" t="n">
        <v>28811</v>
      </c>
      <c r="H4" s="5" t="n">
        <v>32074</v>
      </c>
      <c r="I4" s="5" t="n">
        <v>28935</v>
      </c>
      <c r="J4" s="5" t="n">
        <v>26619</v>
      </c>
      <c r="L4" s="5" t="n">
        <v>128468</v>
      </c>
      <c r="M4" s="5" t="n">
        <v>116439</v>
      </c>
      <c r="N4" s="5" t="n">
        <v>108151</v>
      </c>
    </row>
    <row r="5" spans="1:14">
      <c r="A5" s="4" t="s">
        <v>684</v>
      </c>
      <c r="C5" s="6" t="n">
        <v>53860</v>
      </c>
      <c r="D5" s="6" t="n">
        <v>50393</v>
      </c>
      <c r="E5" s="6" t="n">
        <v>42195</v>
      </c>
      <c r="F5" s="6" t="n">
        <v>40619</v>
      </c>
      <c r="G5" s="6" t="n">
        <v>41285</v>
      </c>
      <c r="H5" s="6" t="n">
        <v>43491</v>
      </c>
      <c r="I5" s="6" t="n">
        <v>40192</v>
      </c>
      <c r="J5" s="6" t="n">
        <v>40708</v>
      </c>
    </row>
    <row r="6" spans="1:14">
      <c r="A6" s="4" t="s">
        <v>133</v>
      </c>
      <c r="B6" s="5" t="n">
        <v>29874</v>
      </c>
      <c r="C6" s="6" t="n">
        <v>53860</v>
      </c>
      <c r="D6" s="6" t="n">
        <v>50393</v>
      </c>
      <c r="E6" s="6" t="n">
        <v>42195</v>
      </c>
      <c r="F6" s="6" t="n">
        <v>40619</v>
      </c>
      <c r="G6" s="6" t="n">
        <v>41285</v>
      </c>
      <c r="H6" s="6" t="n">
        <v>43491</v>
      </c>
      <c r="I6" s="6" t="n">
        <v>40192</v>
      </c>
      <c r="J6" s="6" t="n">
        <v>40708</v>
      </c>
      <c r="K6" s="5" t="n">
        <v>39102</v>
      </c>
      <c r="L6" s="6" t="n">
        <v>187067</v>
      </c>
      <c r="M6" s="6" t="n">
        <v>165676</v>
      </c>
      <c r="N6" s="5" t="n">
        <v>68976</v>
      </c>
    </row>
    <row r="7" spans="1:14">
      <c r="A7" s="4" t="s">
        <v>576</v>
      </c>
      <c r="B7" s="5" t="n">
        <v>29874</v>
      </c>
      <c r="C7" s="6" t="n">
        <v>47646</v>
      </c>
      <c r="D7" s="6" t="n">
        <v>45754</v>
      </c>
      <c r="E7" s="6" t="n">
        <v>37331</v>
      </c>
      <c r="F7" s="6" t="n">
        <v>37153</v>
      </c>
      <c r="G7" s="6" t="n">
        <v>36829</v>
      </c>
      <c r="H7" s="6" t="n">
        <v>35219</v>
      </c>
      <c r="I7" s="6" t="n">
        <v>30470</v>
      </c>
      <c r="J7" s="6" t="n">
        <v>30539</v>
      </c>
      <c r="L7" s="5" t="n">
        <v>187067</v>
      </c>
      <c r="M7" s="5" t="n">
        <v>165676</v>
      </c>
    </row>
    <row r="8" spans="1:14">
      <c r="A8" s="4" t="s">
        <v>685</v>
      </c>
      <c r="C8" s="5" t="n">
        <v>46484</v>
      </c>
      <c r="D8" s="5" t="n">
        <v>45011</v>
      </c>
      <c r="E8" s="5" t="n">
        <v>36928</v>
      </c>
      <c r="F8" s="5" t="n">
        <v>36955</v>
      </c>
      <c r="G8" s="5" t="n">
        <v>36829</v>
      </c>
      <c r="H8" s="5" t="n">
        <v>35219</v>
      </c>
      <c r="I8" s="5" t="n">
        <v>30470</v>
      </c>
      <c r="J8" s="5" t="n">
        <v>30539</v>
      </c>
    </row>
    <row r="9" spans="1:14">
      <c r="A9" s="4" t="s">
        <v>686</v>
      </c>
      <c r="C9" s="7" t="n">
        <v>0.45</v>
      </c>
      <c r="D9" s="7" t="n">
        <v>0.43</v>
      </c>
      <c r="E9" s="7" t="n">
        <v>0.35</v>
      </c>
      <c r="F9" s="7" t="n">
        <v>0.35</v>
      </c>
      <c r="G9" s="7" t="n">
        <v>0.35</v>
      </c>
      <c r="H9" s="7" t="n">
        <v>0.34</v>
      </c>
      <c r="I9" s="7" t="n">
        <v>0.29</v>
      </c>
      <c r="J9" s="7" t="n">
        <v>0.29</v>
      </c>
    </row>
  </sheetData>
  <mergeCells count="3">
    <mergeCell ref="A1:A2"/>
    <mergeCell ref="C1:J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87</v>
      </c>
      <c r="B1" s="1" t="s">
        <v>688</v>
      </c>
      <c r="C1" s="2" t="s">
        <v>689</v>
      </c>
    </row>
    <row r="2" spans="1:3">
      <c r="A2" s="4" t="s">
        <v>690</v>
      </c>
    </row>
    <row r="3" spans="1:3">
      <c r="A3" s="4" t="s">
        <v>691</v>
      </c>
      <c r="B3" s="4" t="s">
        <v>692</v>
      </c>
      <c r="C3" s="5" t="n">
        <v>-1253000</v>
      </c>
    </row>
    <row r="4" spans="1:3">
      <c r="A4" s="4" t="s">
        <v>693</v>
      </c>
    </row>
    <row r="5" spans="1:3">
      <c r="A5" s="4" t="s">
        <v>691</v>
      </c>
      <c r="B5" s="4" t="s">
        <v>692</v>
      </c>
      <c r="C5" s="6" t="n">
        <v>-120000</v>
      </c>
    </row>
    <row r="6" spans="1:3">
      <c r="A6" s="4" t="s">
        <v>694</v>
      </c>
    </row>
    <row r="7" spans="1:3">
      <c r="A7" s="4" t="s">
        <v>691</v>
      </c>
      <c r="B7" s="4" t="s">
        <v>692</v>
      </c>
      <c r="C7" s="5" t="n">
        <v>-1373000</v>
      </c>
    </row>
    <row r="8" spans="1:3">
      <c r="A8" s="4" t="s">
        <v>695</v>
      </c>
    </row>
    <row r="9" spans="1:3">
      <c r="A9" s="4" t="s">
        <v>696</v>
      </c>
      <c r="B9" s="4" t="s">
        <v>697</v>
      </c>
      <c r="C9" s="6" t="n">
        <v>0</v>
      </c>
    </row>
    <row r="10" spans="1:3">
      <c r="A10" s="4" t="s">
        <v>698</v>
      </c>
      <c r="B10" s="4" t="s">
        <v>699</v>
      </c>
      <c r="C1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4</v>
      </c>
      <c r="B1" s="2" t="s">
        <v>1</v>
      </c>
    </row>
    <row r="2" spans="1:3">
      <c r="B2" s="2" t="s">
        <v>3</v>
      </c>
      <c r="C2" s="2" t="s">
        <v>108</v>
      </c>
    </row>
    <row r="3" spans="1:3">
      <c r="A3" s="3" t="s">
        <v>215</v>
      </c>
    </row>
    <row r="4" spans="1:3">
      <c r="A4" s="4" t="s">
        <v>214</v>
      </c>
      <c r="B4" s="4" t="s">
        <v>216</v>
      </c>
    </row>
    <row r="5" spans="1:3">
      <c r="A5" s="4" t="s">
        <v>217</v>
      </c>
      <c r="C5" s="4" t="s">
        <v>2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220</v>
      </c>
    </row>
    <row r="2" spans="1:2">
      <c r="A2" s="3" t="s">
        <v>221</v>
      </c>
    </row>
    <row r="3" spans="1:2">
      <c r="A3" s="4" t="s">
        <v>219</v>
      </c>
      <c r="B3" s="4" t="s">
        <v>2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52:29Z</dcterms:created>
  <dcterms:modified xmlns:dcterms="http://purl.org/dc/terms/" xmlns:xsi="http://www.w3.org/2001/XMLSchema-instance" xsi:type="dcterms:W3CDTF">2020-02-27T07:52:29Z</dcterms:modified>
</cp:coreProperties>
</file>